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STOCKHOLDERS EQUITY" sheetId="13" state="visible" r:id="rId13"/>
    <sheet xmlns:r="http://schemas.openxmlformats.org/officeDocument/2006/relationships" name="PENSION COSTS" sheetId="14" state="visible" r:id="rId14"/>
    <sheet xmlns:r="http://schemas.openxmlformats.org/officeDocument/2006/relationships" name="RELATED PARTY TRANSACTIONS" sheetId="15" state="visible" r:id="rId15"/>
    <sheet xmlns:r="http://schemas.openxmlformats.org/officeDocument/2006/relationships" name="COMMITMENTS AND CONTNGENCIES" sheetId="16" state="visible" r:id="rId16"/>
    <sheet xmlns:r="http://schemas.openxmlformats.org/officeDocument/2006/relationships" name="SELECTED QUARTERLY FINANCIAL I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DISCONTINUED OPERATIONS (Tables" sheetId="21" state="visible" r:id="rId21"/>
    <sheet xmlns:r="http://schemas.openxmlformats.org/officeDocument/2006/relationships" name="INCOME TAXES (Tables)" sheetId="22" state="visible" r:id="rId22"/>
    <sheet xmlns:r="http://schemas.openxmlformats.org/officeDocument/2006/relationships" name="NET LOSS PER SHARE (Tables)" sheetId="23" state="visible" r:id="rId23"/>
    <sheet xmlns:r="http://schemas.openxmlformats.org/officeDocument/2006/relationships" name="SELECTED QUARTERLY FINANCIAL 24" sheetId="24" state="visible" r:id="rId24"/>
    <sheet xmlns:r="http://schemas.openxmlformats.org/officeDocument/2006/relationships" name="ORGANIZATION AND NATURE OF BU25" sheetId="25" state="visible" r:id="rId25"/>
    <sheet xmlns:r="http://schemas.openxmlformats.org/officeDocument/2006/relationships" name="GOING CONCERN UNCERTAINTIES (De" sheetId="26" state="visible" r:id="rId26"/>
    <sheet xmlns:r="http://schemas.openxmlformats.org/officeDocument/2006/relationships" name="SUMMARY OF SIGNIFICANT ACCOUN27" sheetId="27" state="visible" r:id="rId27"/>
    <sheet xmlns:r="http://schemas.openxmlformats.org/officeDocument/2006/relationships" name="DISCONTINUED OPERATIONS (Detail" sheetId="28" state="visible" r:id="rId28"/>
    <sheet xmlns:r="http://schemas.openxmlformats.org/officeDocument/2006/relationships" name="DISCONTINUED OPERATIONS (Deta29"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Narrative" sheetId="33" state="visible" r:id="rId33"/>
    <sheet xmlns:r="http://schemas.openxmlformats.org/officeDocument/2006/relationships" name="NET LOSS PER SHARE (Details)" sheetId="34" state="visible" r:id="rId34"/>
    <sheet xmlns:r="http://schemas.openxmlformats.org/officeDocument/2006/relationships" name="STOCKHOLDERS EQUITY (Details Na" sheetId="35" state="visible" r:id="rId35"/>
    <sheet xmlns:r="http://schemas.openxmlformats.org/officeDocument/2006/relationships" name="PENSION COSTS (Details Narrativ" sheetId="36" state="visible" r:id="rId36"/>
    <sheet xmlns:r="http://schemas.openxmlformats.org/officeDocument/2006/relationships" name="RELATED PARTY TRANSACTIONS (Det" sheetId="37" state="visible" r:id="rId37"/>
    <sheet xmlns:r="http://schemas.openxmlformats.org/officeDocument/2006/relationships" name="COMMITMENTS AND CONTNGENCIES (D" sheetId="38" state="visible" r:id="rId38"/>
    <sheet xmlns:r="http://schemas.openxmlformats.org/officeDocument/2006/relationships" name="SELECTED QUARTERLY FINANCIAL 39" sheetId="39" state="visible" r:id="rId39"/>
  </sheets>
  <definedNames/>
  <calcPr calcId="124519" fullCalcOnLoad="1"/>
</workbook>
</file>

<file path=xl/sharedStrings.xml><?xml version="1.0" encoding="utf-8"?>
<sst xmlns="http://schemas.openxmlformats.org/spreadsheetml/2006/main" uniqueCount="293">
  <si>
    <t>Document and Entity Information - USD ($)</t>
  </si>
  <si>
    <t>12 Months Ended</t>
  </si>
  <si>
    <t>Dec. 31, 2017</t>
  </si>
  <si>
    <t>Mar. 13, 2018</t>
  </si>
  <si>
    <t>Jun. 30, 2017</t>
  </si>
  <si>
    <t>Document And Entity Information</t>
  </si>
  <si>
    <t>Entity Registrant Name</t>
  </si>
  <si>
    <t>ABV CONSULTING,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Total Current Assets</t>
  </si>
  <si>
    <t>TOTAL ASSETS</t>
  </si>
  <si>
    <t>Current Liabilities</t>
  </si>
  <si>
    <t>Accounts payable and accrued liabilities</t>
  </si>
  <si>
    <t>Due to related parties</t>
  </si>
  <si>
    <t>Total Current Liabilities</t>
  </si>
  <si>
    <t>TOTAL LIABILITIES</t>
  </si>
  <si>
    <t>Stockholders' Deficit</t>
  </si>
  <si>
    <t>Preferred stock: 10,000,000 authorized; $0.0001 par value No shares issued and outstanding</t>
  </si>
  <si>
    <t xml:space="preserve"> </t>
  </si>
  <si>
    <t>Common stock: 3,000,000,000 shares authorized; $0.0001 par value 5,533,000 shares issued and outstanding at December 31, 2017 and 2016, respectively</t>
  </si>
  <si>
    <t>Additional paid in capital</t>
  </si>
  <si>
    <t>Accumulated deficit</t>
  </si>
  <si>
    <t>Total Stockholders' Deficit</t>
  </si>
  <si>
    <t>TOTAL LIABILITIES AND STOCKHOLDERS'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5</t>
  </si>
  <si>
    <t>Income Statement [Abstract]</t>
  </si>
  <si>
    <t>Revenue, net</t>
  </si>
  <si>
    <t>Operating Expenses</t>
  </si>
  <si>
    <t>General and administrative</t>
  </si>
  <si>
    <t>Professional fees</t>
  </si>
  <si>
    <t>Total Operating Expenses</t>
  </si>
  <si>
    <t>Operating loss</t>
  </si>
  <si>
    <t>Other Expense</t>
  </si>
  <si>
    <t>Interest expense</t>
  </si>
  <si>
    <t>Total other expense</t>
  </si>
  <si>
    <t>Provision for income taxes</t>
  </si>
  <si>
    <t>Net loss from continuing operations</t>
  </si>
  <si>
    <t>Discontinued operations</t>
  </si>
  <si>
    <t>Loss from discontinued operation</t>
  </si>
  <si>
    <t>Gain on disposal of subsidiary</t>
  </si>
  <si>
    <t>Loss from discontinued operations, net of tax</t>
  </si>
  <si>
    <t>Net loss</t>
  </si>
  <si>
    <t>Basic and dilutive loss per common share</t>
  </si>
  <si>
    <t>Continuing operations</t>
  </si>
  <si>
    <t>$ .00</t>
  </si>
  <si>
    <t>Weighted average number of common shares outstanding</t>
  </si>
  <si>
    <t>- Basic and diluted</t>
  </si>
  <si>
    <t>Consolidated Statement of Change in Stockholders’ Deficit - USD ($)</t>
  </si>
  <si>
    <t>Common Stock</t>
  </si>
  <si>
    <t>Additional Paid-In Capital</t>
  </si>
  <si>
    <t>Accumulated Deficit</t>
  </si>
  <si>
    <t>Total</t>
  </si>
  <si>
    <t>Beginning balance, shares at Dec. 31, 2014</t>
  </si>
  <si>
    <t>Beginning balance, amount at Dec. 31, 2014</t>
  </si>
  <si>
    <t>Imputed Compensation</t>
  </si>
  <si>
    <t>Ending balance, shares at Dec. 31, 2015</t>
  </si>
  <si>
    <t>Ending balance, amount at Dec. 31, 2015</t>
  </si>
  <si>
    <t>Contribution of capital</t>
  </si>
  <si>
    <t>Ending balance, shares at Dec. 31, 2016</t>
  </si>
  <si>
    <t>Ending balance, amount at Dec. 31, 2016</t>
  </si>
  <si>
    <t>Common stock issue for acquisition, shares</t>
  </si>
  <si>
    <t>Common stock issue for acquisition, amount</t>
  </si>
  <si>
    <t>Cancellation of common stock, shares</t>
  </si>
  <si>
    <t>Cancellation of common stock, amount</t>
  </si>
  <si>
    <t>Ending balance, shares at Dec. 31, 2017</t>
  </si>
  <si>
    <t>Ending balance, amount at Dec. 31, 2017</t>
  </si>
  <si>
    <t>Consolidated Statements of Cash Flows - USD ($)</t>
  </si>
  <si>
    <t>CASH FLOWS FROM OPERATING ACTIVITIES:</t>
  </si>
  <si>
    <t>Adjustments to reconcile net loss to net cash used in operating activities:</t>
  </si>
  <si>
    <t>Imputed compensation</t>
  </si>
  <si>
    <t>Gain on disposal of a subsidiarity</t>
  </si>
  <si>
    <t>Changes in operating assets and liabilities:</t>
  </si>
  <si>
    <t>Net Cash Used In Operating Activities</t>
  </si>
  <si>
    <t>CASH FLOWS FROM FINANCING ACTIVITIES:</t>
  </si>
  <si>
    <t>Advance from related party</t>
  </si>
  <si>
    <t>Capital contribution</t>
  </si>
  <si>
    <t>Proceeds from note payable</t>
  </si>
  <si>
    <t>Repayment of note payable</t>
  </si>
  <si>
    <t>Net Cash Provided By Financing Activities</t>
  </si>
  <si>
    <t>Net decrease in cash and cash equivalents for the year</t>
  </si>
  <si>
    <t>Cash and cash equivalents at beginning of the year</t>
  </si>
  <si>
    <t>Cash and cash equivalents at end of the year</t>
  </si>
  <si>
    <t>SUPPLEMENTAL CASH FLOW INFORMATION:</t>
  </si>
  <si>
    <t>Cash paid for income taxes</t>
  </si>
  <si>
    <t>Cash paid for interest expense</t>
  </si>
  <si>
    <t>NON-CASH INVESTING AND FINANCING ACTIVITIES</t>
  </si>
  <si>
    <t>Common stock issued for acquisition</t>
  </si>
  <si>
    <t>Cancellation of common stock issued for acquisition</t>
  </si>
  <si>
    <t>Capital contribution of accrued interest from related party</t>
  </si>
  <si>
    <t>Capital contribution of notes payable from related party</t>
  </si>
  <si>
    <t>ORGANIZATION AND NATURE OF BUSINESS</t>
  </si>
  <si>
    <t>Notes to Financial Statements</t>
  </si>
  <si>
    <t>ABV
Consulting, Inc. (we, us, our, ABVN or the Company) was
incorporated in the state of Nevada on October 15, 2013, for the purpose of providing merchandising and consulting services to
craft beer brewers and distributors. On August 22, 2016, the Companys founder and prior manager sold all of his shares
in the Company, constituting approximately 90.4% of the issued and outstanding shares of the Company, and retired from his positions
as executive officer and sole director of the Company (the Change of Control Event). Subsequent
to the Change of Control Event, our current management pursued a strategic acquisition strategy focused on acquisition target
companies with operations located primarily in Southeast Asia, the Pacific Islands, the Peoples Republic of China (including
Hong Kong and Macau) (the PRC), Taiwan and other jurisdictions within Asia, and with operations complimentary to
the PRCs broad One Belt, One Road (OBOR) regional investment and cooperation initiative. In
connection with this strategy, we moved our corporate headquarters from Pennsylvania to Hong Kong. On
February 28, 2017, we completed our acquisition of Allied Plus (Samoa) Limited (APSL, and such transaction, the
APSL Transaction). (See our Current Report on Form 8-K, filed with the SEC on March 2, 2017, for a more complete
description of the APSL Transaction.) APSL was incorporated in Samoa on January 11, 2016, for the purposes of sourcing and developing
tourism and entertainment-related investment projects in Malaysia and Southeast Asia in connection with the OBOR initiative. We
also sought financial and general business consulting contracts to finance our operations. On
June 19, 2017, APSL acquired 100% issued and outstanding equity of ABV Consulting Limited (ABV HK) incorporated
in Hong Kong, China and ABV HK became our wholly owned subsidiary. On
December 19, 2017, the Company entered into a Rescission Agreement. The Rescission Agreement rescinded the share exchange agreement
dated February 24, 2017 (the Share Exchange Agreement), between the equity interest owners of APSL.</t>
  </si>
  <si>
    <t>GOING CONCERN UNCERTAINTIES</t>
  </si>
  <si>
    <t>The
accompanying consolidated financial statements have been prepared using the going concern basis of accounting, which contemplates
the realization of assets and the satisfaction of liabilities in the normal course of business. As
of December 31, 2017, the Company experienced an accumulated deficit of $345,355 and net loss of $163,412 and negative operating
cash flows of $159,181 for the year ended December 31, 2017. The continuation of the Company as a going concern through December
31, 2018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si>
  <si>
    <t>SUMMARY OF SIGNIFICANT ACCOUNTING POLICIES</t>
  </si>
  <si>
    <t>Basis
of Presentation These
accompanying consolidated financial statements have been prepared in accordance with generally accepted accounting principles
in the United States of America (U.S. GAAP).
Basis
of consolidation The
consolidated financial statements include the financial statements of ABVN and its subsidiary. All significant inter-company balances
and transactions within the Company have been eliminated upon consolidation. Use
of Estimates in Financial Statements In
preparing these consolidated financial statements, management makes estimates and assumptions that affect the reported amounts
of assets and liabilities in the balance sheet and revenues and expenses during the years reported. Actual results may differ
from these estimates.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Revenue
Recognition The
Company recognizes revenue on arrangements in accordance with FASB ASC No. 605, Revenue Recognition.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y in Hong Kong maintain
their books and records in their local currency, the Hong Kong Dollar ("HKD"), which is the functional currency as being
the primary currency of the economic environment in which these entities operate.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Translation
of amounts from HKD into US$ has been made at the following exchange rates for the respective year:
December
31,
2017 2016 2015
Year-end
US$:HKD1 exchange rate $ 0.128 $ 0.128 $ 0.128
Annual
average US$:HKD1 exchange rate $ 0.128 $ 0.128 $ 0.128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see Note 9).
Fair
value of Financial Instruments The
carrying value of the Companys financial instruments: cash and cash equivalents, accounts payable, amount due to related
parties,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December 31, 2017, 2016 and 2015, the company has no dilutive securitie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7, 2016 and 2015, the Company did not have any interest and penalties associated with tax positions.
As of December 31, 2017, 2016 and 2015, the Company did not have any significant unrecognized uncertain tax positions.
Retirement
plan costs Contributions
to retirement plans (which are defined contribution plans) are charged to general and administrative expenses in the accompanying
consolidated statements of operation as the related employee service is provided. Reclassification Certain
amounts from prior periods have been reclassified to conform to the current period presentation. Recent
accounting pronouncements In
May 2014, the Financial Accounting Standards Board (FASB) issued Accounting Standards Update (ASU)
No. 2014-09, Revenue from Contracts with Customers.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2, Revenue from Contracts with Customers: Narrow Scope Improvements
and Practical Expedients; and in December 2016, ASU 2016-20, Technical Corrections and Improvements to Revenue from Contracts
with Customers . The Companys is currently finalizing its evaluation of standard product sales arrangements and has identified
an adoption impact related to revenue from certain distributor agreements which was deferred until the period in which the distributor
sells through the inventory to the end customer. In connection with the adoption of ASU 2014-09, the Company will change the recognition
of sales to these distributors whereby revenue will be estimated and recognized in the period in which the Company transfers control
of the product to the distributor; the adoption impact is not expected to be material. Other than this impact, the Company has
not identified any expected impact on the timing and measurement of revenue for standard product sales arrangements from the adoption
of the standard and the Company is currently formalizing its final conclusions. The Company is also formalizing its evaluation
of the impact of adoption on non-product sales arrangements, which represent less than five percent of revenue. The Company has
developed and used a comprehensive project plan to guide implementation of the new standard and is currently completing its assessment.
The Company will adopt the new accounting standard using the modified retrospective transition method effective January 1, 2018. In
February 2016, the FASB issued ASU No. 2016-02, Leases
In
March 2016, the FASB issued ASU No. 2016-09, Improvements to Employee Share-Based Payment Accounting In
November 2016, the FASB issued ASU No. 2016-18, Statement of Cash Flows - Restricted Cash In
January 2017, the FASB issued ASU No. 2017-04, Intangibles - Goodwill and Other In
March 2017, the FASB issued ASU No. 2017-07, Improving the Presentation of Net Periodic Pension Cost and Net Periodic Postretirement
Benefit Cost In
May 2017, the FASB issued ASU No. 2017-09, Compensation-Stock Compensation: Scope of Modification Accounting In
August 2017, the FASB issued ASU No. 2017-12, Derivatives and Hedging - Targeted Improvements to Accounting for Hedging Activities In
November 2017, the FASB has issued Accounting Standards Update (ASU) No. 2017-14, Income StatementReporting Comprehensive
Income Revenue Recognition Revenue from Contracts with Customer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Other
accounting standards that have been issued or proposed by the FASB or other standards-setting bodies that do not require adoption
until a future date are not expected to have a material impact on the Companys consolidated financial statements upon adoption</t>
  </si>
  <si>
    <t>DISCONTINUED OPERATIONS</t>
  </si>
  <si>
    <t>On
December 19, 2017, the Company entered into a Rescission Agreement. The Rescission Agreement rescinded the share exchange agreement
dated February 24, 2017 (the Share Exchange Agreement), between the equity interest owners of APSL. During
the year ended December 31, 2017, the Company recorded $32,873 as a gain on the disposal of a subsidiary. The Company has no continuing
involvement in the operations of APSL. The disposal of APSL qualified as a discontinued operation of the Company and accordingly,
the Company has presented the results of APSL operations from its statements of operations to present this business in discontinued
operations. The
following table shows the results of operations of APSL for the year ended December 31, 2017, which are included in the loss from
discontinued operations:
Year
Ended December 31,
2017
Revenue,
net $ -
Operating
Expenses
General
and administrative 32,873
Professional
fees -
Loss
from discontinued operations $ (32,873 )</t>
  </si>
  <si>
    <t>INCOME TAXES</t>
  </si>
  <si>
    <t>ABV
Consulting, Inc. was formed in 2013. Prior to the acquisition of ABV HK in June 2017, the Company only had operations in the United
States. In June 2016, the Company became the parent of ABV HK., a wholly owned Hong Kong subsidiary, which files tax returns in
Hong Kong. For
the years ended December 31, 2017, 2016 and 2015, the local (United States of America) and foreign components of
loss before income taxes were comprised of the following:
For
the Years Ended
December
31,
2017 2016 2015
Tax jurisdiction
from:
-
Local $ (84,837 ) $ (69,872 ) $ (46,730 )
-
Foreign (78,575 ) - -
Loss
before income taxes $ (163,412 ) $ (69,872 ) $ (46,730 ) United
States of America ABV
Consulting, Inc. is registered in the State of Nevada and is subject to the tax laws of United States of America.
On
December 22, 2017, the United States enacted the Tax Cuts and Jobs Act (the Act) resulting in significant modifications
to existing law. The Company has completed the accounting for the effects of the Act during the quarter ended December 31, 2017.
The Companys financial statements for the year ended December 31, 2017 reflect certain effects of the Act which includes
a reduction in the corporate tax rate from 34% to 21% as well as other changes. As
of December 31, 2017, the operations in the United States of America incurred approximately $260,000 of cumulative net operating
losses which can be carried forward to offset future taxable income. The net operating loss carryforwards begin to expire in 2037,
if unutilized. The Company has provided for a full valuation allowance against the deferred tax assets of approximately $54,600
on the expected future tax benefits from the net operating loss carryforwards as the management believes it is more likely than
not that these assets will not be realized in the future. The
Companys tax returns are subject to examination by United States tax authorities beginning with the year ended December
31, 2013. Hong
Kong The
Companys subsidiaries operating in Hong Kong are subject to the Hong Kong Profits Tax at a standard income tax rate of
16.5% on the assessable income arising in Hong Kong during its tax year. The reconciliation of income tax rate to the effective
income tax rate for the years ended December 31, 2017, 2016 and 2015 is as follows:
For
the Years Ended December 31,
2017 2016 2015
Loss
before income taxes from HK operation $ (78,575 ) $ - $ -
Statutory
income tax rate 16.5 % 16.5 % -
Income
tax expense at statutory rate (12,965 ) - -
Tax
losses carryforward 12,965 - -
Income
tax expense $ - $ - $ - As
of December 31, 2017, the operations in the Hong Kong incurred $78,575 of cumulative net operating losses which can be carried
forward to offset future taxable income. The Company has provided for a full valuation allowance against the deferred tax assets
of $12,965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December 31, 2017
and 2016:
December
31,
2017 2016
Deferred
tax assets:
Net
operating loss carryforwards
United
States  current rate $ 88,400 $ 61,778
United
States  effect of change in statutory rate (33,800 ) -
Hong
Kong 12,965 -
Total 67,565 61,778
Less:
valuation allowance (67,565 ) (61,778 )
Net
deferred tax asset $ - $ - Management
believes that it is more likely than not that the deferred tax assets will not be fully realizable in the future. Accordingly,
the Company provided for a full valuation allowance against its deferred tax assets of $67,565 as of December 31, 2017. In 2017,
the valuation allowance increased by $5,787, primarily relating to net operating loss carryforwards from the foreign tax regime
and were reduced in the local regime due to the new tax cuts.</t>
  </si>
  <si>
    <t>NET LOSS PER SHARE</t>
  </si>
  <si>
    <t>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17, 2016 and 2015:
For
the Years Ended
December
31,
2017 2016 2015
Net
loss attributable to common shareholders $ (163,412 ) $ (69,872 ) $ (46,730 )
Weighted
average common shares outstanding  Basic and diluted 1,600,382,315 5,533,000 5,533,000
Net
loss per share  Basic and diluted $ (0.00 ) $ (0.01 ) $ (0.01 )</t>
  </si>
  <si>
    <t>STOCKHOLDERS EQUITY</t>
  </si>
  <si>
    <t>The
Company is authorized to issue up to 3,000,000,000 shares of common stock, par value $0.0001 and 10,000,000 preferred shares of
blank check shares par value $0.0001. During
the year ended December 31, 2016, the Companys former CEO paid operating expenses of $40,455 on behalf of company and forgave
the debt of $40,455, notes payable of $35,000 and accrued interest of $696 and the Company recognized as contribution of capital. During
the years ended December 31, 2017, 2016 and 2015, the Company imputed compensation of $0, $3,250 and $6,500 respectively, for
services provided by its former CEO. During
the year ended December 31, 2017, the Company issued common stock as follows;
· 1,980,000,000
shares of common stock were issued for acquisition of Allied Plus (Samoa) Limited on February 24, 2017 (APSL,
and such transaction, the APSL Transaction) (Note 1)
· 1,980,000,000
shares of common stock were cancelled based on a Rescission Agreement on December 19, 2017 (Note 1) As
of December 31, 2017 and 2016, 5,533,000 shares of common stock were issued and outstanding, respectively.</t>
  </si>
  <si>
    <t>PENSION COSTS</t>
  </si>
  <si>
    <t>The
Company is required to make contribution to their employees under a defined contribution pension scheme for its eligible full-times
employees in Hong Kong. The Company is required to contribute a specified percentage of the participants relevant income
based on their ages and wages level. During the years ended December 31, 2017, 2016 and 2015, $1,974, $0 and $0 contributions
were made accordingly.</t>
  </si>
  <si>
    <t>RELATED PARTY TRANSACTIONS</t>
  </si>
  <si>
    <t>During
the year ended December 31, 2017, 2016 and 2015, the Company received advances from a shareholder in the amount of $149,360, $20,000
and $35,000 to pay for expenses. For
the year ended December 31, 2017, the Company has been provided free office space by its majority stockholder. The management
determined that such cost is nominal and did not recognize the rent expense in its financial statements. As
of December 31, 2017 and 2016, the Company owed to shareholders $177,844 and $20,000, respectively. The amounts due to the related
parties are unsecured, non-interest bearing and have no fixed terms of repayment. Imputed interest from related party loans is
not significant. On
April 21, 2015, the Company entered into an unsecured promissory note in the amount of $20,000 with its Former Chief Executive
Officer (CEO). The note was due on April 21, 2017 and had an interest rate of 2% per annum. On August 22, 2016,
The Former Chief Executive Officer forgave the promissory note in the amount of $20,000 and accrued interest of $478. The forgiveness
of the loans and accrued interest has been treated as a capital contribution. On
October 8, 2015, the Company entered into an unsecured promissory note in the amount of $15,000 with its Former CEO. The note
was due on October 8, 2017 and had an interest rate of 2% per annum. On August 22, 2016, The Former Chief Executive Officer forgave
the promissory note in the amount of $15,000 and accrued interest of $218. The forgiveness of the loans and accrued interest has
been treated as a capital contribution.</t>
  </si>
  <si>
    <t>COMMITMENTS AND CONTNGENCIES</t>
  </si>
  <si>
    <t>COMMITMENTS AND CONTINGENCIES</t>
  </si>
  <si>
    <t>Operating
lease commitments As
of December 31, 2017, the Company has no material commitments under operating leases. Capital
commitment On
August 22, 2016, The Former CEO entered into a consulting agreement with the Company whereby he agreed to provide sales and customer
service and collection of accounts receivable in exchange for the right to retain up to $4,000 of accounts receivable due the
Company. The agreement in on an at-will basis and may be terminated by the Company after 30 days notice.
During the year ended December 31, 2016, the Company terminated the agreement and has received and paid the Former CEO $2,000. As
of December 31, 2017, the Company has no material capital commitments.</t>
  </si>
  <si>
    <t>SELECTED QUARTERLY FINANCIAL INFORMATION (UNAUDITED)</t>
  </si>
  <si>
    <t>First Second Third Fourth
Quarter Quarter Quarter Quarter
Year
Ended December 31, 2017:
Revenue $ - $ - $ 12,821 $ 12,820
Operating
loss (62,066 ) (31,443 ) (28,565 ) (41,338 )
Loss
from discontinued operations (32,873 ) - - -
Gain
on disposal of a subsidiary - - - 32,873
Net
loss (94,939 ) (31,443 ) (28,565 ) (8,465 )
Loss
per share basic and diluted $ (0.00 ) $ (0.00 ) $ (0.00 ) $ (0.00 )
First Quarter Second Quarter Third Quarter Fourth Quarter
Year
Ended December 31, 2016:
Revenue $ - $ 1,000 $ 1,000 $ -
Operating
loss (16,160 ) (17,413 ) (8,891 ) (27,059 )
Net
loss (16,334 ) (17,588 ) (8,891 ) (27,059 )
Loss
per share basic and diluted $ (0.00 ) $ (0.00 ) $ (0.00 ) $ (0.00 )</t>
  </si>
  <si>
    <t>SUBSEQUENT EVENTS</t>
  </si>
  <si>
    <t>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7, up through the date the Company issued the unaudited condensed financial
statements. During the period, the Company did not have any material recognizable subsequent events.</t>
  </si>
  <si>
    <t>SUMMARY OF SIGNIFICANT ACCOUNTING POLICIES (Policies)</t>
  </si>
  <si>
    <t>Summary Of Significant Accounting Policies Policies</t>
  </si>
  <si>
    <t>Basis of Presentation</t>
  </si>
  <si>
    <t>These accompanying
consolidated financial statements have been prepared in accordance with generally accepted accounting principles in the United
States of America (U.S. GAAP).</t>
  </si>
  <si>
    <t>Basis of consolidation</t>
  </si>
  <si>
    <t>The consolidated financial statements include
the financial statements of ABVN and its subsidiary. All significant inter-company balances and transactions within the Company
have been eliminated upon consolidation.</t>
  </si>
  <si>
    <t>Use of Estimates in Financial Statements</t>
  </si>
  <si>
    <t>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Cash and Cash Equivalents</t>
  </si>
  <si>
    <t>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Revenue Recognition</t>
  </si>
  <si>
    <t>The Company recognizes revenue on arrangements
in accordance with FASB ASC No. 605, Revenue Recognition.</t>
  </si>
  <si>
    <t>Foreign Currency Translation</t>
  </si>
  <si>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y in Hong Kong maintain their books and records in their local currency,
the Hong Kong Dollar ("HKD"), which is the functional currency as being the primary currency of the economic environment
in which these entities operate.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Translation of amounts from HKD into US$ has
been made at the following exchange rates for the respective year:
December 31,
2017 2016 2015
Year-end US$:HKD1 exchange rate $ 0.128 $ 0.128 $ 0.128
Annual average US$:HKD1 exchange rate $ 0.128 $ 0.128 $ 0.128 </t>
  </si>
  <si>
    <t>Related Parties</t>
  </si>
  <si>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see Note 9).</t>
  </si>
  <si>
    <t>Fair value of Financial Instruments</t>
  </si>
  <si>
    <t>The carrying value of the Companys financial
instruments: cash and cash equivalents, accounts payable, amount due to related parties,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Net Loss Per Share</t>
  </si>
  <si>
    <t>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December 31, 2017, 2016 and 2015, the company has no dilutive securities.</t>
  </si>
  <si>
    <t>Income Taxes</t>
  </si>
  <si>
    <t>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7, 2016
and 2015, the Company did not have any interest and penalties associated with tax positions. As of December 31, 2017, 2016 and
2015, the Company did not have any significant unrecognized uncertain tax positions.</t>
  </si>
  <si>
    <t>Retirement plan costs</t>
  </si>
  <si>
    <t>Contributions to retirement plans (which are
defined contribution plans) are charged to general and administrative expenses in the accompanying consolidated statements of operation
as the related employee service is provided.</t>
  </si>
  <si>
    <t>Reclassification</t>
  </si>
  <si>
    <t>Certain amounts from prior periods have been
reclassified to conform to the current period presentation.</t>
  </si>
  <si>
    <t>Recent accounting pronouncements</t>
  </si>
  <si>
    <t>In
May 2014, the Financial Accounting Standards Board (FASB) issued Accounting Standards Update (ASU)
No. 2014-09, Revenue from Contracts with Customers.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following ASUs were subsequently issued by the FASB
to clarify the implementation guidance in some areas and add practical expedients: In March 2016, ASU 2016-08, Revenue from Contracts
with Customers: Principal versus Agent Considerations; in April 2016, ASU 2016-10, Revenue from Contracts with Customers: Identifying
Performance Obligations and Licensing; in May 2016, ASU 2016-12, Revenue from Contracts with Customers: Narrow Scope Improvements
and Practical Expedients; and in December 2016, ASU 2016-20, Technical Corrections and Improvements to Revenue from Contracts
with Customers . The Companys is currently finalizing its evaluation of standard product sales arrangements and has identified
an adoption impact related to revenue from certain distributor agreements which was deferred until the period in which the distributor
sells through the inventory to the end customer. In connection with the adoption of ASU 2014-09, the Company will change the recognition
of sales to these distributors whereby revenue will be estimated and recognized in the period in which the Company transfers control
of the product to the distributor; the adoption impact is not expected to be material. Other than this impact, the Company has
not identified any expected impact on the timing and measurement of revenue for standard product sales arrangements from the adoption
of the standard and the Company is currently formalizing its final conclusions. The Company is also formalizing its evaluation
of the impact of adoption on non-product sales arrangements, which represent less than five percent of revenue. The Company has
developed and used a comprehensive project plan to guide implementation of the new standard and is currently completing its assessment.
The Company will adopt the new accounting standard using the modified retrospective transition method effective January 1, 2018. In
February 2016, the FASB issued ASU No. 2016-02, Leases
In
March 2016, the FASB issued ASU No. 2016-09, Improvements to Employee Share-Based Payment Accounting In
November 2016, the FASB issued ASU No. 2016-18, Statement of Cash Flows - Restricted Cash In
January 2017, the FASB issued ASU No. 2017-04, Intangibles - Goodwill and Other In
March 2017, the FASB issued ASU No. 2017-07, Improving the Presentation of Net Periodic Pension Cost and Net Periodic Postretirement
Benefit Cost In
May 2017, the FASB issued ASU No. 2017-09, Compensation-Stock Compensation: Scope of Modification Accounting In
August 2017, the FASB issued ASU No. 2017-12, Derivatives and Hedging - Targeted Improvements to Accounting for Hedging Activities In
November 2017, the FASB has issued Accounting Standards Update (ASU) No. 2017-14, Income StatementReporting Comprehensive
Income Revenue Recognition Revenue from Contracts with Customer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 )</t>
  </si>
  <si>
    <t>Summary Of Significant Accounting Policies Tables</t>
  </si>
  <si>
    <t>Translation of amounts from HKD into US$ exchange rates</t>
  </si>
  <si>
    <t xml:space="preserve">December 31,
2017 2016 2015
Year-end US$:HKD1 exchange rate $ 0.128 $ 0.128 $ 0.128
Annual average US$:HKD1 exchange rate $ 0.128 $ 0.128 $ 0.128 </t>
  </si>
  <si>
    <t>DISCONTINUED OPERATIONS (Tables)</t>
  </si>
  <si>
    <t>Discontinued Operations Tables</t>
  </si>
  <si>
    <t>Summary of operation of APSL</t>
  </si>
  <si>
    <t>Year Ended December 31,
2017
Revenue, net $ -
Operating Expenses
General and administrative 32,873
Professional fees -
Loss from discontinued operations $ (32,873 )</t>
  </si>
  <si>
    <t>INCOME TAXES (Tables)</t>
  </si>
  <si>
    <t>Income Taxes Details 2</t>
  </si>
  <si>
    <t>Summary components of loss before income taxes</t>
  </si>
  <si>
    <t>For
the Years Ended
December
31,
2017 2016 2015
Tax jurisdiction
from:
-
Local $ (84,837 ) $ (69,872 ) $ (46,730 )
-
Foreign (78,575 ) - -
Loss
before income taxes $ (163,412 ) $ (69,872 ) $ (46,730 )</t>
  </si>
  <si>
    <t>Summary reconciliation of income tax rate to the effective income tax rate</t>
  </si>
  <si>
    <t xml:space="preserve">For
the Years Ended December 31,
2017 2016 2015
Loss
before income taxes from HK operation $ (78,575 ) $ - $ -
Statutory
income tax rate 16.5 % 16.5 % -
Income
tax expense at statutory rate (12,965 ) - -
Tax
losses carryforward 12,965 - -
Income
tax expense $ - $ - $ - </t>
  </si>
  <si>
    <t>Summary components of the aggregate deferred tax assets</t>
  </si>
  <si>
    <t xml:space="preserve">December
31,
2017 2016
Deferred
tax assets:
Net
operating loss carryforwards
United
States  current rate $ 88,400 $ 61,778
United
States  effect of change in statutory rate (33,800 ) -
Hong
Kong 12,965 -
Total 67,565 61,778
Less:
valuation allowance (67,565 ) (61,778 )
Net
deferred tax asset $ - $ - </t>
  </si>
  <si>
    <t>NET LOSS PER SHARE (Tables)</t>
  </si>
  <si>
    <t>Net Loss Per Share Tables</t>
  </si>
  <si>
    <t>Summary computation of basic and diluted net loss per share</t>
  </si>
  <si>
    <t>For the Years Ended
December 31,
2017 2016 2015
Net loss attributable to common shareholders $ (163,412 ) $ (69,872 ) $ (46,730 )
Weighted average common shares outstanding  Basic and diluted 1,600,382,315 5,533,000 5,533,000
Net loss per share  Basic and diluted $ (0.00 ) $ (0.01 ) $ (0.01 )</t>
  </si>
  <si>
    <t>SELECTED QUARTERLY FINANCIAL INFORMATION (UNAUDITED) (Tables)</t>
  </si>
  <si>
    <t>Selected Quarterly Financial Information Tables</t>
  </si>
  <si>
    <t>Quarterly Financial Information</t>
  </si>
  <si>
    <t>First Second Third Fourth
Quarter Quarter Quarter Quarter
Year Ended December 31, 2017:
Revenue $ - $ - $ 12,821 $ 12,820
Operating loss (62,066 ) (31,443 ) (28,565 ) (41,338 )
Loss from discontinued operations (32,873 ) - - -
Gain on disposal of a subsidiary - - - 32,873
Net loss (94,939 ) (31,443 ) (28,565 ) (8,465 )
Loss per share basic and diluted $ (0.00 ) $ (0.00 ) $ (0.00 ) $ (0.00 )
First Quarter
Second Quarter
Third Quarter
Fourth Quarter
Year Ended December 31, 2016:
Revenue $ - $ 1,000 $ 1,000 $ -
Operating loss (16,160 ) (17,413 ) (8,891 ) (27,059 )
Net loss (16,334 ) (17,588 ) (8,891 ) (27,059 )
Loss per share basic and diluted $ (0.00 ) $ (0.00 ) $ (0.00 ) $ (0.00 )</t>
  </si>
  <si>
    <t>ORGANIZATION AND NATURE OF BUSINESS  (Details Narrative)</t>
  </si>
  <si>
    <t>Jun. 19, 2017</t>
  </si>
  <si>
    <t>Aug. 22, 2016</t>
  </si>
  <si>
    <t>Entity incorporation, state country name</t>
  </si>
  <si>
    <t>State of Nevada</t>
  </si>
  <si>
    <t>Entity incorporation, date of incorporation</t>
  </si>
  <si>
    <t>Oct. 15,
		2013</t>
  </si>
  <si>
    <t>Founder and prior manager [Member]</t>
  </si>
  <si>
    <t>Shares in percent</t>
  </si>
  <si>
    <t>90.40%</t>
  </si>
  <si>
    <t>ABV Consulting Limited [Member]</t>
  </si>
  <si>
    <t>100.00%</t>
  </si>
  <si>
    <t>GOING CONCERN UNCERTAINTIES (Details Narrative) - USD ($)</t>
  </si>
  <si>
    <t>3 Months Ended</t>
  </si>
  <si>
    <t>Sep. 30, 2017</t>
  </si>
  <si>
    <t>Mar. 31, 2017</t>
  </si>
  <si>
    <t>Sep. 30, 2016</t>
  </si>
  <si>
    <t>Jun. 30, 2016</t>
  </si>
  <si>
    <t>Mar. 31, 2016</t>
  </si>
  <si>
    <t>Going Concern Uncertainties Details Narrative</t>
  </si>
  <si>
    <t>Cash used in operations</t>
  </si>
  <si>
    <t>SUMMARY OF SIGNIFICANT ACCOUNTING POLICIES (Details)</t>
  </si>
  <si>
    <t>Summary Of Significant Accounting Policies Details</t>
  </si>
  <si>
    <t>Year-end US$:HKD1 exchange rate</t>
  </si>
  <si>
    <t>Annual average US$:HKD1 exchange rate</t>
  </si>
  <si>
    <t>DISCONTINUED OPERATIONS (Details) - USD ($)</t>
  </si>
  <si>
    <t>Loss from discontinued operations</t>
  </si>
  <si>
    <t>DISCONTINUED OPERATIONS (Details Narrative) - USD ($)</t>
  </si>
  <si>
    <t>INCOME TAXES (Details) - USD ($)</t>
  </si>
  <si>
    <t>Tax jurisdiction from:</t>
  </si>
  <si>
    <t>-Local</t>
  </si>
  <si>
    <t>-Foreign</t>
  </si>
  <si>
    <t>Loss before income taxes</t>
  </si>
  <si>
    <t>INCOME TAXES (Details 1) - USD ($)</t>
  </si>
  <si>
    <t>Loss before income taxes from HK operation</t>
  </si>
  <si>
    <t>Statutory income tax rate</t>
  </si>
  <si>
    <t>16.50%</t>
  </si>
  <si>
    <t>Income tax expense at statutory rate</t>
  </si>
  <si>
    <t>Tax losses carryforward</t>
  </si>
  <si>
    <t>Income tax expense</t>
  </si>
  <si>
    <t>INCOME TAXES (Details 2) - USD ($)</t>
  </si>
  <si>
    <t>Net operating loss carryforwards</t>
  </si>
  <si>
    <t>United States – current rate</t>
  </si>
  <si>
    <t>United States - effect of change in statutory rate</t>
  </si>
  <si>
    <t>Hong Kong</t>
  </si>
  <si>
    <t>Less: valuation allowance</t>
  </si>
  <si>
    <t>Net deferred tax asset</t>
  </si>
  <si>
    <t>INCOME TAXES (Details Narrative) - USD ($)</t>
  </si>
  <si>
    <t>Cumulative net operating losses</t>
  </si>
  <si>
    <t>Operating loss carryforwards expirey date</t>
  </si>
  <si>
    <t>Net operating loss carryforwards, valuation allowance</t>
  </si>
  <si>
    <t>Valuation allowance</t>
  </si>
  <si>
    <t>Increased valuation allowance</t>
  </si>
  <si>
    <t>NET LOSS PER SHARE (Details) - USD ($)</t>
  </si>
  <si>
    <t>Net loss attributable to common shareholders</t>
  </si>
  <si>
    <t>Weighted average common shares outstanding – Basic and diluted</t>
  </si>
  <si>
    <t>Net loss per share – Basic and diluted</t>
  </si>
  <si>
    <t>STOCKHOLDERS EQUITY (Details Narrative) - USD ($)</t>
  </si>
  <si>
    <t>Feb. 24, 2017</t>
  </si>
  <si>
    <t>Class of Stock [Line Items]</t>
  </si>
  <si>
    <t>Preferred blank shares, authorized</t>
  </si>
  <si>
    <t>Preferred blank shares, par value</t>
  </si>
  <si>
    <t>Debt forgivness</t>
  </si>
  <si>
    <t>Compensation for services provided by Chief Executive Officer</t>
  </si>
  <si>
    <t>CEO [Member]</t>
  </si>
  <si>
    <t>Accrued interest</t>
  </si>
  <si>
    <t>Notes payable</t>
  </si>
  <si>
    <t>Allied Plus (Samoa) Limited [Member]</t>
  </si>
  <si>
    <t>Allied Plus (Samoa) Limited [Member] | Rescission Agreement [Member]</t>
  </si>
  <si>
    <t>Cancellation of common shares</t>
  </si>
  <si>
    <t>PENSION COSTS (Details Narrative) - USD ($)</t>
  </si>
  <si>
    <t>Pension Costs Details Narrative</t>
  </si>
  <si>
    <t>Pension cost</t>
  </si>
  <si>
    <t>RELATED PARTY TRANSACTIONS (Details Narrative) - USD ($)</t>
  </si>
  <si>
    <t>Oct. 08, 2015</t>
  </si>
  <si>
    <t>Apr. 21, 2015</t>
  </si>
  <si>
    <t>Due from related party</t>
  </si>
  <si>
    <t>CEO [Member] | Unsecured Debt One [Member]</t>
  </si>
  <si>
    <t>CEO [Member] | Unsecured Debt [Member]</t>
  </si>
  <si>
    <t>Debt due date</t>
  </si>
  <si>
    <t>Oct. 8,
		2017</t>
  </si>
  <si>
    <t>Apr. 21,
		2017</t>
  </si>
  <si>
    <t>Debt interest rate</t>
  </si>
  <si>
    <t>2.00%</t>
  </si>
  <si>
    <t>COMMITMENTS AND CONTNGENCIES (Details Narrative) - USD ($)</t>
  </si>
  <si>
    <t>Commitments And Contingencies [Line Items]</t>
  </si>
  <si>
    <t>Accounts receivable</t>
  </si>
  <si>
    <t>SELECTED QUARTERLY FINANCIAL INFORMATION (UNAUDITED) (Details) - USD ($)</t>
  </si>
  <si>
    <t>Revenue</t>
  </si>
  <si>
    <t>Gain on disposal of a subsidiary</t>
  </si>
  <si>
    <t>Loss per share basic and dilu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74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623400000</v>
      </c>
    </row>
    <row r="15" spans="1:4">
      <c r="A15" s="4" t="s">
        <v>25</v>
      </c>
      <c r="C15" s="5" t="n">
        <v>5533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5</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2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5</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row r="14" spans="1:2">
      <c r="A14" s="4" t="s">
        <v>172</v>
      </c>
      <c r="B14" s="4" t="s">
        <v>173</v>
      </c>
    </row>
    <row r="15" spans="1:2">
      <c r="A15" s="4" t="s">
        <v>174</v>
      </c>
      <c r="B15" s="4" t="s">
        <v>175</v>
      </c>
    </row>
    <row r="16" spans="1:2">
      <c r="A16" s="4" t="s">
        <v>176</v>
      </c>
      <c r="B1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9</v>
      </c>
      <c r="C3" s="6" t="n">
        <v>1636</v>
      </c>
    </row>
    <row r="4" spans="1:3">
      <c r="A4" s="4" t="s">
        <v>33</v>
      </c>
      <c r="B4" s="5" t="n">
        <v>299</v>
      </c>
      <c r="C4" s="5" t="n">
        <v>1636</v>
      </c>
    </row>
    <row r="5" spans="1:3">
      <c r="A5" s="4" t="s">
        <v>34</v>
      </c>
      <c r="B5" s="5" t="n">
        <v>299</v>
      </c>
      <c r="C5" s="5" t="n">
        <v>1636</v>
      </c>
    </row>
    <row r="6" spans="1:3">
      <c r="A6" s="3" t="s">
        <v>35</v>
      </c>
    </row>
    <row r="7" spans="1:3">
      <c r="A7" s="4" t="s">
        <v>36</v>
      </c>
      <c r="B7" s="5" t="n">
        <v>7820</v>
      </c>
      <c r="C7" s="5" t="n">
        <v>3589</v>
      </c>
    </row>
    <row r="8" spans="1:3">
      <c r="A8" s="4" t="s">
        <v>37</v>
      </c>
      <c r="B8" s="5" t="n">
        <v>177844</v>
      </c>
      <c r="C8" s="5" t="n">
        <v>20000</v>
      </c>
    </row>
    <row r="9" spans="1:3">
      <c r="A9" s="4" t="s">
        <v>38</v>
      </c>
      <c r="B9" s="5" t="n">
        <v>185664</v>
      </c>
      <c r="C9" s="5" t="n">
        <v>23589</v>
      </c>
    </row>
    <row r="10" spans="1:3">
      <c r="A10" s="4" t="s">
        <v>39</v>
      </c>
      <c r="B10" s="5" t="n">
        <v>185664</v>
      </c>
      <c r="C10" s="5" t="n">
        <v>23589</v>
      </c>
    </row>
    <row r="11" spans="1:3">
      <c r="A11" s="3" t="s">
        <v>40</v>
      </c>
    </row>
    <row r="12" spans="1:3">
      <c r="A12" s="4" t="s">
        <v>41</v>
      </c>
      <c r="B12" s="4" t="s">
        <v>42</v>
      </c>
      <c r="C12" s="4" t="s">
        <v>42</v>
      </c>
    </row>
    <row r="13" spans="1:3">
      <c r="A13" s="4" t="s">
        <v>43</v>
      </c>
      <c r="B13" s="5" t="n">
        <v>553</v>
      </c>
      <c r="C13" s="5" t="n">
        <v>553</v>
      </c>
    </row>
    <row r="14" spans="1:3">
      <c r="A14" s="4" t="s">
        <v>44</v>
      </c>
      <c r="B14" s="5" t="n">
        <v>159437</v>
      </c>
      <c r="C14" s="5" t="n">
        <v>159437</v>
      </c>
    </row>
    <row r="15" spans="1:3">
      <c r="A15" s="4" t="s">
        <v>45</v>
      </c>
      <c r="B15" s="5" t="n">
        <v>-345355</v>
      </c>
      <c r="C15" s="5" t="n">
        <v>-181943</v>
      </c>
    </row>
    <row r="16" spans="1:3">
      <c r="A16" s="4" t="s">
        <v>46</v>
      </c>
      <c r="B16" s="5" t="n">
        <v>-185365</v>
      </c>
      <c r="C16" s="5" t="n">
        <v>-21953</v>
      </c>
    </row>
    <row r="17" spans="1:3">
      <c r="A17" s="4" t="s">
        <v>47</v>
      </c>
      <c r="B17" s="6" t="n">
        <v>299</v>
      </c>
      <c r="C17" s="6" t="n">
        <v>1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02</v>
      </c>
      <c r="B1" s="2" t="s">
        <v>1</v>
      </c>
    </row>
    <row r="2" spans="1:4">
      <c r="B2" s="2" t="s">
        <v>2</v>
      </c>
      <c r="C2" s="2" t="s">
        <v>203</v>
      </c>
      <c r="D2" s="2" t="s">
        <v>204</v>
      </c>
    </row>
    <row r="3" spans="1:4">
      <c r="A3" s="4" t="s">
        <v>205</v>
      </c>
      <c r="B3" s="4" t="s">
        <v>206</v>
      </c>
    </row>
    <row r="4" spans="1:4">
      <c r="A4" s="4" t="s">
        <v>207</v>
      </c>
      <c r="B4" s="4" t="s">
        <v>208</v>
      </c>
    </row>
    <row r="5" spans="1:4">
      <c r="A5" s="4" t="s">
        <v>209</v>
      </c>
    </row>
    <row r="6" spans="1:4">
      <c r="A6" s="4" t="s">
        <v>210</v>
      </c>
      <c r="D6" s="4" t="s">
        <v>211</v>
      </c>
    </row>
    <row r="7" spans="1:4">
      <c r="A7" s="4" t="s">
        <v>212</v>
      </c>
    </row>
    <row r="8" spans="1:4">
      <c r="A8" s="4" t="s">
        <v>210</v>
      </c>
      <c r="C8"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4</v>
      </c>
      <c r="B1" s="2" t="s">
        <v>215</v>
      </c>
      <c r="J1" s="2" t="s">
        <v>1</v>
      </c>
    </row>
    <row r="2" spans="1:12">
      <c r="B2" s="2" t="s">
        <v>2</v>
      </c>
      <c r="C2" s="2" t="s">
        <v>216</v>
      </c>
      <c r="D2" s="2" t="s">
        <v>4</v>
      </c>
      <c r="E2" s="2" t="s">
        <v>217</v>
      </c>
      <c r="F2" s="2" t="s">
        <v>30</v>
      </c>
      <c r="G2" s="2" t="s">
        <v>218</v>
      </c>
      <c r="H2" s="2" t="s">
        <v>219</v>
      </c>
      <c r="I2" s="2" t="s">
        <v>220</v>
      </c>
      <c r="J2" s="2" t="s">
        <v>2</v>
      </c>
      <c r="K2" s="2" t="s">
        <v>30</v>
      </c>
      <c r="L2" s="2" t="s">
        <v>58</v>
      </c>
    </row>
    <row r="3" spans="1:12">
      <c r="A3" s="3" t="s">
        <v>221</v>
      </c>
    </row>
    <row r="4" spans="1:12">
      <c r="A4" s="4" t="s">
        <v>45</v>
      </c>
      <c r="B4" s="6" t="n">
        <v>-345355</v>
      </c>
      <c r="F4" s="6" t="n">
        <v>-181943</v>
      </c>
      <c r="J4" s="6" t="n">
        <v>-345355</v>
      </c>
      <c r="K4" s="6" t="n">
        <v>-181943</v>
      </c>
    </row>
    <row r="5" spans="1:12">
      <c r="A5" s="4" t="s">
        <v>75</v>
      </c>
      <c r="B5" s="6" t="n">
        <v>-8465</v>
      </c>
      <c r="C5" s="6" t="n">
        <v>-28565</v>
      </c>
      <c r="D5" s="6" t="n">
        <v>-31443</v>
      </c>
      <c r="E5" s="6" t="n">
        <v>-94939</v>
      </c>
      <c r="F5" s="6" t="n">
        <v>-27059</v>
      </c>
      <c r="G5" s="6" t="n">
        <v>-8891</v>
      </c>
      <c r="H5" s="6" t="n">
        <v>-17588</v>
      </c>
      <c r="I5" s="6" t="n">
        <v>-16334</v>
      </c>
      <c r="J5" s="5" t="n">
        <v>-163412</v>
      </c>
      <c r="K5" s="5" t="n">
        <v>-69872</v>
      </c>
      <c r="L5" s="6" t="n">
        <v>-46730</v>
      </c>
    </row>
    <row r="6" spans="1:12">
      <c r="A6" s="4" t="s">
        <v>222</v>
      </c>
      <c r="J6" s="6" t="n">
        <v>-159181</v>
      </c>
      <c r="K6" s="6" t="n">
        <v>-67332</v>
      </c>
      <c r="L6" s="6" t="n">
        <v>-57111</v>
      </c>
    </row>
  </sheetData>
  <mergeCells count="3">
    <mergeCell ref="A1:A2"/>
    <mergeCell ref="B1:I1"/>
    <mergeCell ref="J1:L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23</v>
      </c>
      <c r="B1" s="2" t="s">
        <v>2</v>
      </c>
      <c r="C1" s="2" t="s">
        <v>30</v>
      </c>
      <c r="D1" s="2" t="s">
        <v>58</v>
      </c>
    </row>
    <row r="2" spans="1:4">
      <c r="A2" s="3" t="s">
        <v>224</v>
      </c>
    </row>
    <row r="3" spans="1:4">
      <c r="A3" s="4" t="s">
        <v>225</v>
      </c>
      <c r="B3" s="9" t="n">
        <v>0.128</v>
      </c>
      <c r="C3" s="9" t="n">
        <v>0.128</v>
      </c>
      <c r="D3" s="9" t="n">
        <v>0.128</v>
      </c>
    </row>
    <row r="4" spans="1:4">
      <c r="A4" s="4" t="s">
        <v>226</v>
      </c>
      <c r="B4" s="9" t="n">
        <v>0.128</v>
      </c>
      <c r="C4" s="9" t="n">
        <v>0.128</v>
      </c>
      <c r="D4" s="9" t="n">
        <v>0.1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27</v>
      </c>
      <c r="B1" s="2" t="s">
        <v>1</v>
      </c>
    </row>
    <row r="2" spans="1:4">
      <c r="B2" s="2" t="s">
        <v>2</v>
      </c>
      <c r="C2" s="2" t="s">
        <v>30</v>
      </c>
      <c r="D2" s="2" t="s">
        <v>58</v>
      </c>
    </row>
    <row r="3" spans="1:4">
      <c r="A3" s="3" t="s">
        <v>183</v>
      </c>
    </row>
    <row r="4" spans="1:4">
      <c r="A4" s="4" t="s">
        <v>60</v>
      </c>
      <c r="B4" s="4" t="s">
        <v>42</v>
      </c>
    </row>
    <row r="5" spans="1:4">
      <c r="A5" s="3" t="s">
        <v>61</v>
      </c>
    </row>
    <row r="6" spans="1:4">
      <c r="A6" s="4" t="s">
        <v>62</v>
      </c>
      <c r="B6" s="5" t="n">
        <v>32873</v>
      </c>
    </row>
    <row r="7" spans="1:4">
      <c r="A7" s="4" t="s">
        <v>63</v>
      </c>
      <c r="B7" s="4" t="s">
        <v>42</v>
      </c>
    </row>
    <row r="8" spans="1:4">
      <c r="A8" s="4" t="s">
        <v>228</v>
      </c>
      <c r="B8" s="6" t="n">
        <v>-32873</v>
      </c>
      <c r="C8" s="4" t="s">
        <v>42</v>
      </c>
      <c r="D8" s="4" t="s">
        <v>4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29</v>
      </c>
      <c r="B1" s="2" t="s">
        <v>1</v>
      </c>
    </row>
    <row r="2" spans="1:4">
      <c r="B2" s="2" t="s">
        <v>2</v>
      </c>
      <c r="C2" s="2" t="s">
        <v>30</v>
      </c>
      <c r="D2" s="2" t="s">
        <v>58</v>
      </c>
    </row>
    <row r="3" spans="1:4">
      <c r="A3" s="3" t="s">
        <v>183</v>
      </c>
    </row>
    <row r="4" spans="1:4">
      <c r="A4" s="4" t="s">
        <v>73</v>
      </c>
      <c r="B4" s="6" t="n">
        <v>32873</v>
      </c>
      <c r="C4" s="4" t="s">
        <v>42</v>
      </c>
      <c r="D4" s="4" t="s">
        <v>4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30</v>
      </c>
    </row>
    <row r="2" spans="1:3">
      <c r="A2" s="3" t="s">
        <v>40</v>
      </c>
    </row>
    <row r="3" spans="1:3">
      <c r="A3" s="4" t="s">
        <v>49</v>
      </c>
      <c r="B3" s="7" t="n">
        <v>0.0001</v>
      </c>
      <c r="C3" s="7" t="n">
        <v>0.0001</v>
      </c>
    </row>
    <row r="4" spans="1:3">
      <c r="A4" s="4" t="s">
        <v>50</v>
      </c>
      <c r="B4" s="5" t="n">
        <v>10000000</v>
      </c>
      <c r="C4" s="5" t="n">
        <v>10000000</v>
      </c>
    </row>
    <row r="5" spans="1:3">
      <c r="A5" s="4" t="s">
        <v>51</v>
      </c>
      <c r="B5" s="5" t="n">
        <v>0</v>
      </c>
      <c r="C5" s="5" t="n">
        <v>0</v>
      </c>
    </row>
    <row r="6" spans="1:3">
      <c r="A6" s="4" t="s">
        <v>52</v>
      </c>
      <c r="B6" s="5" t="n">
        <v>0</v>
      </c>
      <c r="C6" s="5" t="n">
        <v>0</v>
      </c>
    </row>
    <row r="7" spans="1:3">
      <c r="A7" s="4" t="s">
        <v>53</v>
      </c>
      <c r="B7" s="7" t="n">
        <v>0.0001</v>
      </c>
      <c r="C7" s="7" t="n">
        <v>0.0001</v>
      </c>
    </row>
    <row r="8" spans="1:3">
      <c r="A8" s="4" t="s">
        <v>54</v>
      </c>
      <c r="B8" s="5" t="n">
        <v>3000000000</v>
      </c>
      <c r="C8" s="5" t="n">
        <v>3000000000</v>
      </c>
    </row>
    <row r="9" spans="1:3">
      <c r="A9" s="4" t="s">
        <v>55</v>
      </c>
      <c r="B9" s="5" t="n">
        <v>5533000</v>
      </c>
      <c r="C9" s="5" t="n">
        <v>5533000</v>
      </c>
    </row>
    <row r="10" spans="1:3">
      <c r="A10" s="4" t="s">
        <v>56</v>
      </c>
      <c r="B10" s="5" t="n">
        <v>5533000</v>
      </c>
      <c r="C10" s="5" t="n">
        <v>55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0</v>
      </c>
      <c r="B1" s="2" t="s">
        <v>215</v>
      </c>
      <c r="J1" s="2" t="s">
        <v>1</v>
      </c>
    </row>
    <row r="2" spans="1:12">
      <c r="B2" s="2" t="s">
        <v>2</v>
      </c>
      <c r="C2" s="2" t="s">
        <v>216</v>
      </c>
      <c r="D2" s="2" t="s">
        <v>4</v>
      </c>
      <c r="E2" s="2" t="s">
        <v>217</v>
      </c>
      <c r="F2" s="2" t="s">
        <v>30</v>
      </c>
      <c r="G2" s="2" t="s">
        <v>218</v>
      </c>
      <c r="H2" s="2" t="s">
        <v>219</v>
      </c>
      <c r="I2" s="2" t="s">
        <v>220</v>
      </c>
      <c r="J2" s="2" t="s">
        <v>2</v>
      </c>
      <c r="K2" s="2" t="s">
        <v>30</v>
      </c>
      <c r="L2" s="2" t="s">
        <v>58</v>
      </c>
    </row>
    <row r="3" spans="1:12">
      <c r="A3" s="3" t="s">
        <v>231</v>
      </c>
    </row>
    <row r="4" spans="1:12">
      <c r="A4" s="4" t="s">
        <v>232</v>
      </c>
      <c r="J4" s="6" t="n">
        <v>-84837</v>
      </c>
      <c r="K4" s="6" t="n">
        <v>-69872</v>
      </c>
      <c r="L4" s="6" t="n">
        <v>-46730</v>
      </c>
    </row>
    <row r="5" spans="1:12">
      <c r="A5" s="4" t="s">
        <v>233</v>
      </c>
      <c r="J5" s="5" t="n">
        <v>-78575</v>
      </c>
      <c r="K5" s="4" t="s">
        <v>42</v>
      </c>
      <c r="L5" s="4" t="s">
        <v>42</v>
      </c>
    </row>
    <row r="6" spans="1:12">
      <c r="A6" s="4" t="s">
        <v>234</v>
      </c>
      <c r="B6" s="6" t="n">
        <v>-8465</v>
      </c>
      <c r="C6" s="6" t="n">
        <v>-28565</v>
      </c>
      <c r="D6" s="6" t="n">
        <v>-31443</v>
      </c>
      <c r="E6" s="6" t="n">
        <v>-94939</v>
      </c>
      <c r="F6" s="6" t="n">
        <v>-27059</v>
      </c>
      <c r="G6" s="6" t="n">
        <v>-8891</v>
      </c>
      <c r="H6" s="6" t="n">
        <v>-17588</v>
      </c>
      <c r="I6" s="6" t="n">
        <v>-16334</v>
      </c>
      <c r="J6" s="6" t="n">
        <v>-163412</v>
      </c>
      <c r="K6" s="6" t="n">
        <v>-69872</v>
      </c>
      <c r="L6" s="6" t="n">
        <v>-46730</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35</v>
      </c>
      <c r="B1" s="2" t="s">
        <v>1</v>
      </c>
    </row>
    <row r="2" spans="1:4">
      <c r="B2" s="2" t="s">
        <v>2</v>
      </c>
      <c r="C2" s="2" t="s">
        <v>30</v>
      </c>
      <c r="D2" s="2" t="s">
        <v>58</v>
      </c>
    </row>
    <row r="3" spans="1:4">
      <c r="A3" s="3" t="s">
        <v>187</v>
      </c>
    </row>
    <row r="4" spans="1:4">
      <c r="A4" s="4" t="s">
        <v>236</v>
      </c>
      <c r="B4" s="6" t="n">
        <v>-78575</v>
      </c>
      <c r="C4" s="4" t="s">
        <v>42</v>
      </c>
      <c r="D4" s="4" t="s">
        <v>42</v>
      </c>
    </row>
    <row r="5" spans="1:4">
      <c r="A5" s="4" t="s">
        <v>237</v>
      </c>
      <c r="B5" s="4" t="s">
        <v>238</v>
      </c>
      <c r="C5" s="4" t="s">
        <v>238</v>
      </c>
      <c r="D5" s="4" t="s">
        <v>42</v>
      </c>
    </row>
    <row r="6" spans="1:4">
      <c r="A6" s="4" t="s">
        <v>239</v>
      </c>
      <c r="B6" s="6" t="n">
        <v>-12965</v>
      </c>
      <c r="C6" s="4" t="s">
        <v>42</v>
      </c>
      <c r="D6" s="4" t="s">
        <v>42</v>
      </c>
    </row>
    <row r="7" spans="1:4">
      <c r="A7" s="4" t="s">
        <v>240</v>
      </c>
      <c r="B7" s="5" t="n">
        <v>12965</v>
      </c>
      <c r="C7" s="4" t="s">
        <v>42</v>
      </c>
      <c r="D7" s="4" t="s">
        <v>42</v>
      </c>
    </row>
    <row r="8" spans="1:4">
      <c r="A8" s="4" t="s">
        <v>241</v>
      </c>
      <c r="B8" s="4" t="s">
        <v>42</v>
      </c>
      <c r="C8" s="4" t="s">
        <v>42</v>
      </c>
      <c r="D8" s="4" t="s">
        <v>4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2</v>
      </c>
      <c r="B1" s="2" t="s">
        <v>2</v>
      </c>
      <c r="C1" s="2" t="s">
        <v>30</v>
      </c>
    </row>
    <row r="2" spans="1:3">
      <c r="A2" s="3" t="s">
        <v>243</v>
      </c>
    </row>
    <row r="3" spans="1:3">
      <c r="A3" s="4" t="s">
        <v>244</v>
      </c>
      <c r="B3" s="6" t="n">
        <v>88400</v>
      </c>
      <c r="C3" s="6" t="n">
        <v>61778</v>
      </c>
    </row>
    <row r="4" spans="1:3">
      <c r="A4" s="4" t="s">
        <v>245</v>
      </c>
      <c r="B4" s="5" t="n">
        <v>-33800</v>
      </c>
      <c r="C4" s="4" t="s">
        <v>42</v>
      </c>
    </row>
    <row r="5" spans="1:3">
      <c r="A5" s="4" t="s">
        <v>246</v>
      </c>
      <c r="B5" s="5" t="n">
        <v>12965</v>
      </c>
      <c r="C5" s="4" t="s">
        <v>42</v>
      </c>
    </row>
    <row r="6" spans="1:3">
      <c r="A6" s="4" t="s">
        <v>85</v>
      </c>
      <c r="B6" s="5" t="n">
        <v>67565</v>
      </c>
      <c r="C6" s="5" t="n">
        <v>61778</v>
      </c>
    </row>
    <row r="7" spans="1:3">
      <c r="A7" s="4" t="s">
        <v>247</v>
      </c>
      <c r="B7" s="5" t="n">
        <v>-67565</v>
      </c>
      <c r="C7" s="5" t="n">
        <v>-61778</v>
      </c>
    </row>
    <row r="8" spans="1:3">
      <c r="A8" s="4" t="s">
        <v>248</v>
      </c>
      <c r="B8" s="4" t="s">
        <v>42</v>
      </c>
      <c r="C8" s="4" t="s">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49</v>
      </c>
      <c r="B1" s="2" t="s">
        <v>1</v>
      </c>
    </row>
    <row r="2" spans="1:4">
      <c r="B2" s="2" t="s">
        <v>2</v>
      </c>
      <c r="C2" s="2" t="s">
        <v>30</v>
      </c>
      <c r="D2" s="2" t="s">
        <v>58</v>
      </c>
    </row>
    <row r="3" spans="1:4">
      <c r="A3" s="3" t="s">
        <v>187</v>
      </c>
    </row>
    <row r="4" spans="1:4">
      <c r="A4" s="4" t="s">
        <v>250</v>
      </c>
      <c r="B4" s="6" t="n">
        <v>260000</v>
      </c>
    </row>
    <row r="5" spans="1:4">
      <c r="A5" s="4" t="s">
        <v>251</v>
      </c>
      <c r="B5" s="5" t="n">
        <v>2037</v>
      </c>
    </row>
    <row r="6" spans="1:4">
      <c r="A6" s="4" t="s">
        <v>252</v>
      </c>
      <c r="B6" s="6" t="n">
        <v>54600</v>
      </c>
    </row>
    <row r="7" spans="1:4">
      <c r="A7" s="4" t="s">
        <v>237</v>
      </c>
      <c r="B7" s="4" t="s">
        <v>238</v>
      </c>
      <c r="C7" s="4" t="s">
        <v>238</v>
      </c>
      <c r="D7" s="4" t="s">
        <v>42</v>
      </c>
    </row>
    <row r="8" spans="1:4">
      <c r="A8" s="4" t="s">
        <v>236</v>
      </c>
      <c r="B8" s="6" t="n">
        <v>-78575</v>
      </c>
      <c r="C8" s="4" t="s">
        <v>42</v>
      </c>
      <c r="D8" s="4" t="s">
        <v>42</v>
      </c>
    </row>
    <row r="9" spans="1:4">
      <c r="A9" s="4" t="s">
        <v>239</v>
      </c>
      <c r="B9" s="5" t="n">
        <v>-12965</v>
      </c>
      <c r="C9" s="4" t="s">
        <v>42</v>
      </c>
      <c r="D9" s="4" t="s">
        <v>42</v>
      </c>
    </row>
    <row r="10" spans="1:4">
      <c r="A10" s="4" t="s">
        <v>253</v>
      </c>
      <c r="B10" s="5" t="n">
        <v>67565</v>
      </c>
      <c r="C10" s="6" t="n">
        <v>61778</v>
      </c>
    </row>
    <row r="11" spans="1:4">
      <c r="A11" s="4" t="s">
        <v>254</v>
      </c>
      <c r="B11" s="6" t="n">
        <v>578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5</v>
      </c>
      <c r="B1" s="2" t="s">
        <v>215</v>
      </c>
      <c r="J1" s="2" t="s">
        <v>1</v>
      </c>
    </row>
    <row r="2" spans="1:12">
      <c r="B2" s="2" t="s">
        <v>2</v>
      </c>
      <c r="C2" s="2" t="s">
        <v>216</v>
      </c>
      <c r="D2" s="2" t="s">
        <v>4</v>
      </c>
      <c r="E2" s="2" t="s">
        <v>217</v>
      </c>
      <c r="F2" s="2" t="s">
        <v>30</v>
      </c>
      <c r="G2" s="2" t="s">
        <v>218</v>
      </c>
      <c r="H2" s="2" t="s">
        <v>219</v>
      </c>
      <c r="I2" s="2" t="s">
        <v>220</v>
      </c>
      <c r="J2" s="2" t="s">
        <v>2</v>
      </c>
      <c r="K2" s="2" t="s">
        <v>30</v>
      </c>
      <c r="L2" s="2" t="s">
        <v>58</v>
      </c>
    </row>
    <row r="3" spans="1:12">
      <c r="A3" s="3" t="s">
        <v>195</v>
      </c>
    </row>
    <row r="4" spans="1:12">
      <c r="A4" s="4" t="s">
        <v>256</v>
      </c>
      <c r="B4" s="6" t="n">
        <v>-8465</v>
      </c>
      <c r="C4" s="6" t="n">
        <v>-28565</v>
      </c>
      <c r="D4" s="6" t="n">
        <v>-31443</v>
      </c>
      <c r="E4" s="6" t="n">
        <v>-94939</v>
      </c>
      <c r="F4" s="6" t="n">
        <v>-27059</v>
      </c>
      <c r="G4" s="6" t="n">
        <v>-8891</v>
      </c>
      <c r="H4" s="6" t="n">
        <v>-17588</v>
      </c>
      <c r="I4" s="6" t="n">
        <v>-16334</v>
      </c>
      <c r="J4" s="6" t="n">
        <v>-163412</v>
      </c>
      <c r="K4" s="6" t="n">
        <v>-69872</v>
      </c>
      <c r="L4" s="6" t="n">
        <v>-46730</v>
      </c>
    </row>
    <row r="5" spans="1:12">
      <c r="A5" s="4" t="s">
        <v>257</v>
      </c>
      <c r="J5" s="5" t="n">
        <v>1600382315</v>
      </c>
      <c r="K5" s="5" t="n">
        <v>5533000</v>
      </c>
      <c r="L5" s="5" t="n">
        <v>5533000</v>
      </c>
    </row>
    <row r="6" spans="1:12">
      <c r="A6" s="4" t="s">
        <v>258</v>
      </c>
      <c r="J6" s="6" t="n">
        <v>0</v>
      </c>
      <c r="K6" s="8" t="n">
        <v>-0.01</v>
      </c>
      <c r="L6" s="8" t="n">
        <v>-0.01</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259</v>
      </c>
      <c r="B1" s="2" t="s">
        <v>1</v>
      </c>
    </row>
    <row r="2" spans="1:5">
      <c r="B2" s="2" t="s">
        <v>2</v>
      </c>
      <c r="C2" s="2" t="s">
        <v>30</v>
      </c>
      <c r="D2" s="2" t="s">
        <v>58</v>
      </c>
      <c r="E2" s="2" t="s">
        <v>260</v>
      </c>
    </row>
    <row r="3" spans="1:5">
      <c r="A3" s="3" t="s">
        <v>261</v>
      </c>
    </row>
    <row r="4" spans="1:5">
      <c r="A4" s="4" t="s">
        <v>54</v>
      </c>
      <c r="B4" s="5" t="n">
        <v>3000000000</v>
      </c>
      <c r="C4" s="5" t="n">
        <v>3000000000</v>
      </c>
    </row>
    <row r="5" spans="1:5">
      <c r="A5" s="4" t="s">
        <v>53</v>
      </c>
      <c r="B5" s="7" t="n">
        <v>0.0001</v>
      </c>
      <c r="C5" s="7" t="n">
        <v>0.0001</v>
      </c>
    </row>
    <row r="6" spans="1:5">
      <c r="A6" s="4" t="s">
        <v>55</v>
      </c>
      <c r="B6" s="5" t="n">
        <v>5533000</v>
      </c>
      <c r="C6" s="5" t="n">
        <v>5533000</v>
      </c>
    </row>
    <row r="7" spans="1:5">
      <c r="A7" s="4" t="s">
        <v>56</v>
      </c>
      <c r="B7" s="5" t="n">
        <v>5533000</v>
      </c>
      <c r="C7" s="5" t="n">
        <v>5533000</v>
      </c>
    </row>
    <row r="8" spans="1:5">
      <c r="A8" s="4" t="s">
        <v>262</v>
      </c>
      <c r="B8" s="5" t="n">
        <v>10000000</v>
      </c>
      <c r="C8" s="5" t="n">
        <v>10000000</v>
      </c>
    </row>
    <row r="9" spans="1:5">
      <c r="A9" s="4" t="s">
        <v>263</v>
      </c>
      <c r="B9" s="7" t="n">
        <v>0.0001</v>
      </c>
      <c r="C9" s="7" t="n">
        <v>0.0001</v>
      </c>
    </row>
    <row r="10" spans="1:5">
      <c r="A10" s="4" t="s">
        <v>109</v>
      </c>
      <c r="B10" s="4" t="s">
        <v>42</v>
      </c>
      <c r="C10" s="6" t="n">
        <v>40455</v>
      </c>
      <c r="D10" s="4" t="s">
        <v>42</v>
      </c>
    </row>
    <row r="11" spans="1:5">
      <c r="A11" s="4" t="s">
        <v>264</v>
      </c>
      <c r="B11" s="5" t="n">
        <v>40455</v>
      </c>
    </row>
    <row r="12" spans="1:5">
      <c r="A12" s="4" t="s">
        <v>265</v>
      </c>
      <c r="B12" s="4" t="s">
        <v>42</v>
      </c>
      <c r="C12" s="6" t="n">
        <v>3250</v>
      </c>
      <c r="D12" s="6" t="n">
        <v>6500</v>
      </c>
    </row>
    <row r="13" spans="1:5">
      <c r="A13" s="4" t="s">
        <v>266</v>
      </c>
    </row>
    <row r="14" spans="1:5">
      <c r="A14" s="3" t="s">
        <v>261</v>
      </c>
    </row>
    <row r="15" spans="1:5">
      <c r="A15" s="4" t="s">
        <v>109</v>
      </c>
      <c r="B15" s="5" t="n">
        <v>40455</v>
      </c>
    </row>
    <row r="16" spans="1:5">
      <c r="A16" s="4" t="s">
        <v>267</v>
      </c>
      <c r="B16" s="5" t="n">
        <v>696</v>
      </c>
    </row>
    <row r="17" spans="1:5">
      <c r="A17" s="4" t="s">
        <v>268</v>
      </c>
      <c r="B17" s="6" t="n">
        <v>35000</v>
      </c>
    </row>
    <row r="18" spans="1:5">
      <c r="A18" s="4" t="s">
        <v>269</v>
      </c>
    </row>
    <row r="19" spans="1:5">
      <c r="A19" s="3" t="s">
        <v>261</v>
      </c>
    </row>
    <row r="20" spans="1:5">
      <c r="A20" s="4" t="s">
        <v>55</v>
      </c>
      <c r="E20" s="5" t="n">
        <v>1980000000</v>
      </c>
    </row>
    <row r="21" spans="1:5">
      <c r="A21" s="4" t="s">
        <v>270</v>
      </c>
    </row>
    <row r="22" spans="1:5">
      <c r="A22" s="3" t="s">
        <v>261</v>
      </c>
    </row>
    <row r="23" spans="1:5">
      <c r="A23" s="4" t="s">
        <v>271</v>
      </c>
      <c r="E23" s="5" t="n">
        <v>19800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72</v>
      </c>
      <c r="B1" s="2" t="s">
        <v>1</v>
      </c>
    </row>
    <row r="2" spans="1:4">
      <c r="B2" s="2" t="s">
        <v>2</v>
      </c>
      <c r="C2" s="2" t="s">
        <v>30</v>
      </c>
      <c r="D2" s="2" t="s">
        <v>58</v>
      </c>
    </row>
    <row r="3" spans="1:4">
      <c r="A3" s="3" t="s">
        <v>273</v>
      </c>
    </row>
    <row r="4" spans="1:4">
      <c r="A4" s="4" t="s">
        <v>274</v>
      </c>
      <c r="B4" s="6" t="n">
        <v>1974</v>
      </c>
      <c r="C4" s="6" t="n">
        <v>0</v>
      </c>
      <c r="D4"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 customWidth="1" max="7" min="7" width="14"/>
  </cols>
  <sheetData>
    <row r="1" spans="1:7">
      <c r="A1" s="1" t="s">
        <v>275</v>
      </c>
      <c r="B1" s="2" t="s">
        <v>276</v>
      </c>
      <c r="C1" s="2" t="s">
        <v>277</v>
      </c>
      <c r="D1" s="2" t="s">
        <v>2</v>
      </c>
      <c r="E1" s="2" t="s">
        <v>30</v>
      </c>
      <c r="F1" s="2" t="s">
        <v>204</v>
      </c>
      <c r="G1" s="2" t="s">
        <v>58</v>
      </c>
    </row>
    <row r="2" spans="1:7">
      <c r="A2" s="4" t="s">
        <v>278</v>
      </c>
      <c r="D2" s="6" t="n">
        <v>149360</v>
      </c>
      <c r="E2" s="6" t="n">
        <v>20000</v>
      </c>
      <c r="G2" s="6" t="n">
        <v>35000</v>
      </c>
    </row>
    <row r="3" spans="1:7">
      <c r="A3" s="4" t="s">
        <v>37</v>
      </c>
      <c r="D3" s="5" t="n">
        <v>177844</v>
      </c>
      <c r="E3" s="6" t="n">
        <v>20000</v>
      </c>
    </row>
    <row r="4" spans="1:7">
      <c r="A4" s="4" t="s">
        <v>264</v>
      </c>
      <c r="D4" s="5" t="n">
        <v>40455</v>
      </c>
    </row>
    <row r="5" spans="1:7">
      <c r="A5" s="4" t="s">
        <v>266</v>
      </c>
    </row>
    <row r="6" spans="1:7">
      <c r="A6" s="4" t="s">
        <v>267</v>
      </c>
      <c r="D6" s="5" t="n">
        <v>696</v>
      </c>
    </row>
    <row r="7" spans="1:7">
      <c r="A7" s="4" t="s">
        <v>268</v>
      </c>
      <c r="D7" s="6" t="n">
        <v>35000</v>
      </c>
    </row>
    <row r="8" spans="1:7">
      <c r="A8" s="4" t="s">
        <v>279</v>
      </c>
    </row>
    <row r="9" spans="1:7">
      <c r="A9" s="4" t="s">
        <v>267</v>
      </c>
      <c r="F9" s="6" t="n">
        <v>218</v>
      </c>
    </row>
    <row r="10" spans="1:7">
      <c r="A10" s="4" t="s">
        <v>264</v>
      </c>
      <c r="F10" s="5" t="n">
        <v>15000</v>
      </c>
    </row>
    <row r="11" spans="1:7">
      <c r="A11" s="4" t="s">
        <v>280</v>
      </c>
    </row>
    <row r="12" spans="1:7">
      <c r="A12" s="4" t="s">
        <v>267</v>
      </c>
      <c r="F12" s="5" t="n">
        <v>478</v>
      </c>
    </row>
    <row r="13" spans="1:7">
      <c r="A13" s="4" t="s">
        <v>268</v>
      </c>
      <c r="B13" s="6" t="n">
        <v>15000</v>
      </c>
      <c r="C13" s="6" t="n">
        <v>20000</v>
      </c>
    </row>
    <row r="14" spans="1:7">
      <c r="A14" s="4" t="s">
        <v>264</v>
      </c>
      <c r="F14" s="6" t="n">
        <v>20000</v>
      </c>
    </row>
    <row r="15" spans="1:7">
      <c r="A15" s="4" t="s">
        <v>281</v>
      </c>
      <c r="B15" s="4" t="s">
        <v>282</v>
      </c>
      <c r="C15" s="4" t="s">
        <v>283</v>
      </c>
    </row>
    <row r="16" spans="1:7">
      <c r="A16" s="4" t="s">
        <v>284</v>
      </c>
      <c r="B16" s="4" t="s">
        <v>285</v>
      </c>
      <c r="C16" s="4" t="s">
        <v>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6</v>
      </c>
      <c r="B1" s="2" t="s">
        <v>30</v>
      </c>
      <c r="C1" s="2" t="s">
        <v>204</v>
      </c>
    </row>
    <row r="2" spans="1:3">
      <c r="A2" s="4" t="s">
        <v>266</v>
      </c>
    </row>
    <row r="3" spans="1:3">
      <c r="A3" s="3" t="s">
        <v>287</v>
      </c>
    </row>
    <row r="4" spans="1:3">
      <c r="A4" s="4" t="s">
        <v>288</v>
      </c>
      <c r="B4" s="6" t="n">
        <v>2000</v>
      </c>
      <c r="C4" s="6" t="n">
        <v>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9</v>
      </c>
      <c r="B1" s="2" t="s">
        <v>215</v>
      </c>
      <c r="J1" s="2" t="s">
        <v>1</v>
      </c>
    </row>
    <row r="2" spans="1:12">
      <c r="B2" s="2" t="s">
        <v>2</v>
      </c>
      <c r="C2" s="2" t="s">
        <v>216</v>
      </c>
      <c r="D2" s="2" t="s">
        <v>4</v>
      </c>
      <c r="E2" s="2" t="s">
        <v>217</v>
      </c>
      <c r="F2" s="2" t="s">
        <v>30</v>
      </c>
      <c r="G2" s="2" t="s">
        <v>218</v>
      </c>
      <c r="H2" s="2" t="s">
        <v>219</v>
      </c>
      <c r="I2" s="2" t="s">
        <v>220</v>
      </c>
      <c r="J2" s="2" t="s">
        <v>2</v>
      </c>
      <c r="K2" s="2" t="s">
        <v>30</v>
      </c>
      <c r="L2" s="2" t="s">
        <v>58</v>
      </c>
    </row>
    <row r="3" spans="1:12">
      <c r="A3" s="3" t="s">
        <v>199</v>
      </c>
    </row>
    <row r="4" spans="1:12">
      <c r="A4" s="4" t="s">
        <v>290</v>
      </c>
      <c r="B4" s="6" t="n">
        <v>12820</v>
      </c>
      <c r="C4" s="6" t="n">
        <v>12821</v>
      </c>
      <c r="D4" s="4" t="s">
        <v>42</v>
      </c>
      <c r="E4" s="4" t="s">
        <v>42</v>
      </c>
      <c r="F4" s="4" t="s">
        <v>42</v>
      </c>
      <c r="G4" s="6" t="n">
        <v>1000</v>
      </c>
      <c r="H4" s="6" t="n">
        <v>1000</v>
      </c>
      <c r="I4" s="4" t="s">
        <v>42</v>
      </c>
    </row>
    <row r="5" spans="1:12">
      <c r="A5" s="4" t="s">
        <v>65</v>
      </c>
      <c r="B5" s="5" t="n">
        <v>-41338</v>
      </c>
      <c r="C5" s="5" t="n">
        <v>-28565</v>
      </c>
      <c r="D5" s="5" t="n">
        <v>-31443</v>
      </c>
      <c r="E5" s="5" t="n">
        <v>-62066</v>
      </c>
      <c r="F5" s="5" t="n">
        <v>-27059</v>
      </c>
      <c r="G5" s="5" t="n">
        <v>-8891</v>
      </c>
      <c r="H5" s="5" t="n">
        <v>-17413</v>
      </c>
      <c r="I5" s="5" t="n">
        <v>-16160</v>
      </c>
      <c r="J5" s="6" t="n">
        <v>-163412</v>
      </c>
      <c r="K5" s="6" t="n">
        <v>-69523</v>
      </c>
      <c r="L5" s="6" t="n">
        <v>-46383</v>
      </c>
    </row>
    <row r="6" spans="1:12">
      <c r="A6" s="4" t="s">
        <v>228</v>
      </c>
      <c r="B6" s="4" t="s">
        <v>42</v>
      </c>
      <c r="C6" s="4" t="s">
        <v>42</v>
      </c>
      <c r="D6" s="4" t="s">
        <v>42</v>
      </c>
      <c r="E6" s="5" t="n">
        <v>-32873</v>
      </c>
      <c r="J6" s="4" t="s">
        <v>42</v>
      </c>
      <c r="K6" s="4" t="s">
        <v>42</v>
      </c>
      <c r="L6" s="4" t="s">
        <v>42</v>
      </c>
    </row>
    <row r="7" spans="1:12">
      <c r="A7" s="4" t="s">
        <v>291</v>
      </c>
      <c r="B7" s="5" t="n">
        <v>32873</v>
      </c>
      <c r="C7" s="4" t="s">
        <v>42</v>
      </c>
      <c r="D7" s="4" t="s">
        <v>42</v>
      </c>
      <c r="E7" s="4" t="s">
        <v>42</v>
      </c>
    </row>
    <row r="8" spans="1:12">
      <c r="A8" s="4" t="s">
        <v>75</v>
      </c>
      <c r="B8" s="6" t="n">
        <v>-8465</v>
      </c>
      <c r="C8" s="6" t="n">
        <v>-28565</v>
      </c>
      <c r="D8" s="6" t="n">
        <v>-31443</v>
      </c>
      <c r="E8" s="6" t="n">
        <v>-94939</v>
      </c>
      <c r="F8" s="6" t="n">
        <v>-27059</v>
      </c>
      <c r="G8" s="6" t="n">
        <v>-8891</v>
      </c>
      <c r="H8" s="6" t="n">
        <v>-17588</v>
      </c>
      <c r="I8" s="6" t="n">
        <v>-16334</v>
      </c>
      <c r="J8" s="6" t="n">
        <v>-163412</v>
      </c>
      <c r="K8" s="6" t="n">
        <v>-69872</v>
      </c>
      <c r="L8" s="6" t="n">
        <v>-46730</v>
      </c>
    </row>
    <row r="9" spans="1:12">
      <c r="A9" s="4" t="s">
        <v>292</v>
      </c>
      <c r="B9" s="6" t="n">
        <v>0</v>
      </c>
      <c r="C9" s="6" t="n">
        <v>0</v>
      </c>
      <c r="D9" s="6" t="n">
        <v>0</v>
      </c>
      <c r="E9" s="6" t="n">
        <v>0</v>
      </c>
      <c r="F9" s="6" t="n">
        <v>0</v>
      </c>
      <c r="G9" s="6" t="n">
        <v>0</v>
      </c>
      <c r="H9" s="6" t="n">
        <v>0</v>
      </c>
      <c r="I9" s="6" t="n">
        <v>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7</v>
      </c>
      <c r="B1" s="2" t="s">
        <v>1</v>
      </c>
    </row>
    <row r="2" spans="1:4">
      <c r="B2" s="2" t="s">
        <v>2</v>
      </c>
      <c r="C2" s="2" t="s">
        <v>30</v>
      </c>
      <c r="D2" s="2" t="s">
        <v>58</v>
      </c>
    </row>
    <row r="3" spans="1:4">
      <c r="A3" s="3" t="s">
        <v>59</v>
      </c>
    </row>
    <row r="4" spans="1:4">
      <c r="A4" s="4" t="s">
        <v>60</v>
      </c>
      <c r="B4" s="6" t="n">
        <v>25641</v>
      </c>
      <c r="C4" s="6" t="n">
        <v>2000</v>
      </c>
      <c r="D4" s="4" t="s">
        <v>42</v>
      </c>
    </row>
    <row r="5" spans="1:4">
      <c r="A5" s="3" t="s">
        <v>61</v>
      </c>
    </row>
    <row r="6" spans="1:4">
      <c r="A6" s="4" t="s">
        <v>62</v>
      </c>
      <c r="B6" s="5" t="n">
        <v>97270</v>
      </c>
      <c r="C6" s="5" t="n">
        <v>22053</v>
      </c>
      <c r="D6" s="5" t="n">
        <v>15984</v>
      </c>
    </row>
    <row r="7" spans="1:4">
      <c r="A7" s="4" t="s">
        <v>63</v>
      </c>
      <c r="B7" s="5" t="n">
        <v>91783</v>
      </c>
      <c r="C7" s="5" t="n">
        <v>49470</v>
      </c>
      <c r="D7" s="5" t="n">
        <v>30399</v>
      </c>
    </row>
    <row r="8" spans="1:4">
      <c r="A8" s="4" t="s">
        <v>64</v>
      </c>
      <c r="B8" s="5" t="n">
        <v>189053</v>
      </c>
      <c r="C8" s="5" t="n">
        <v>71523</v>
      </c>
      <c r="D8" s="5" t="n">
        <v>46383</v>
      </c>
    </row>
    <row r="9" spans="1:4">
      <c r="A9" s="4" t="s">
        <v>65</v>
      </c>
      <c r="B9" s="5" t="n">
        <v>-163412</v>
      </c>
      <c r="C9" s="5" t="n">
        <v>-69523</v>
      </c>
      <c r="D9" s="5" t="n">
        <v>-46383</v>
      </c>
    </row>
    <row r="10" spans="1:4">
      <c r="A10" s="3" t="s">
        <v>66</v>
      </c>
    </row>
    <row r="11" spans="1:4">
      <c r="A11" s="4" t="s">
        <v>67</v>
      </c>
      <c r="B11" s="4" t="s">
        <v>42</v>
      </c>
      <c r="C11" s="5" t="n">
        <v>-349</v>
      </c>
      <c r="D11" s="5" t="n">
        <v>-347</v>
      </c>
    </row>
    <row r="12" spans="1:4">
      <c r="A12" s="4" t="s">
        <v>68</v>
      </c>
      <c r="B12" s="4" t="s">
        <v>42</v>
      </c>
      <c r="C12" s="5" t="n">
        <v>-349</v>
      </c>
      <c r="D12" s="5" t="n">
        <v>-347</v>
      </c>
    </row>
    <row r="13" spans="1:4">
      <c r="A13" s="4" t="s">
        <v>69</v>
      </c>
      <c r="B13" s="4" t="s">
        <v>42</v>
      </c>
      <c r="C13" s="4" t="s">
        <v>42</v>
      </c>
      <c r="D13" s="4" t="s">
        <v>42</v>
      </c>
    </row>
    <row r="14" spans="1:4">
      <c r="A14" s="4" t="s">
        <v>70</v>
      </c>
      <c r="B14" s="5" t="n">
        <v>-163412</v>
      </c>
      <c r="C14" s="5" t="n">
        <v>-69872</v>
      </c>
      <c r="D14" s="5" t="n">
        <v>-46730</v>
      </c>
    </row>
    <row r="15" spans="1:4">
      <c r="A15" s="3" t="s">
        <v>71</v>
      </c>
    </row>
    <row r="16" spans="1:4">
      <c r="A16" s="4" t="s">
        <v>72</v>
      </c>
      <c r="B16" s="5" t="n">
        <v>-32873</v>
      </c>
      <c r="C16" s="4" t="s">
        <v>42</v>
      </c>
      <c r="D16" s="4" t="s">
        <v>42</v>
      </c>
    </row>
    <row r="17" spans="1:4">
      <c r="A17" s="4" t="s">
        <v>73</v>
      </c>
      <c r="B17" s="5" t="n">
        <v>32873</v>
      </c>
      <c r="C17" s="4" t="s">
        <v>42</v>
      </c>
      <c r="D17" s="4" t="s">
        <v>42</v>
      </c>
    </row>
    <row r="18" spans="1:4">
      <c r="A18" s="4" t="s">
        <v>74</v>
      </c>
      <c r="B18" s="4" t="s">
        <v>42</v>
      </c>
      <c r="C18" s="4" t="s">
        <v>42</v>
      </c>
      <c r="D18" s="4" t="s">
        <v>42</v>
      </c>
    </row>
    <row r="19" spans="1:4">
      <c r="A19" s="4" t="s">
        <v>75</v>
      </c>
      <c r="B19" s="6" t="n">
        <v>-163412</v>
      </c>
      <c r="C19" s="6" t="n">
        <v>-69872</v>
      </c>
      <c r="D19" s="6" t="n">
        <v>-46730</v>
      </c>
    </row>
    <row r="20" spans="1:4">
      <c r="A20" s="3" t="s">
        <v>76</v>
      </c>
    </row>
    <row r="21" spans="1:4">
      <c r="A21" s="4" t="s">
        <v>77</v>
      </c>
      <c r="B21" s="4" t="s">
        <v>78</v>
      </c>
      <c r="C21" s="8" t="n">
        <v>-0.01</v>
      </c>
      <c r="D21" s="8" t="n">
        <v>-0.01</v>
      </c>
    </row>
    <row r="22" spans="1:4">
      <c r="A22" s="4" t="s">
        <v>71</v>
      </c>
      <c r="B22" s="5" t="n">
        <v>0</v>
      </c>
      <c r="C22" s="4" t="s">
        <v>42</v>
      </c>
      <c r="D22" s="4" t="s">
        <v>42</v>
      </c>
    </row>
    <row r="23" spans="1:4">
      <c r="A23" s="4" t="s">
        <v>75</v>
      </c>
      <c r="B23" s="6" t="n">
        <v>0</v>
      </c>
      <c r="C23" s="8" t="n">
        <v>-0.01</v>
      </c>
      <c r="D23" s="8" t="n">
        <v>-0.01</v>
      </c>
    </row>
    <row r="24" spans="1:4">
      <c r="A24" s="3" t="s">
        <v>79</v>
      </c>
    </row>
    <row r="25" spans="1:4">
      <c r="A25" s="4" t="s">
        <v>80</v>
      </c>
      <c r="B25" s="5" t="n">
        <v>1600382315</v>
      </c>
      <c r="C25" s="5" t="n">
        <v>5533000</v>
      </c>
      <c r="D25" s="5" t="n">
        <v>553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5" t="n">
        <v>5533000</v>
      </c>
    </row>
    <row r="3" spans="1:5">
      <c r="A3" s="4" t="s">
        <v>87</v>
      </c>
      <c r="B3" s="6" t="n">
        <v>553</v>
      </c>
      <c r="C3" s="6" t="n">
        <v>73536</v>
      </c>
      <c r="D3" s="6" t="n">
        <v>-65341</v>
      </c>
      <c r="E3" s="6" t="n">
        <v>8748</v>
      </c>
    </row>
    <row r="4" spans="1:5">
      <c r="A4" s="4" t="s">
        <v>88</v>
      </c>
      <c r="B4" s="4" t="s">
        <v>42</v>
      </c>
      <c r="C4" s="5" t="n">
        <v>6500</v>
      </c>
      <c r="D4" s="4" t="s">
        <v>42</v>
      </c>
      <c r="E4" s="5" t="n">
        <v>6500</v>
      </c>
    </row>
    <row r="5" spans="1:5">
      <c r="A5" s="4" t="s">
        <v>75</v>
      </c>
      <c r="B5" s="4" t="s">
        <v>42</v>
      </c>
      <c r="C5" s="4" t="s">
        <v>42</v>
      </c>
      <c r="D5" s="5" t="n">
        <v>-46730</v>
      </c>
      <c r="E5" s="5" t="n">
        <v>-46730</v>
      </c>
    </row>
    <row r="6" spans="1:5">
      <c r="A6" s="4" t="s">
        <v>89</v>
      </c>
      <c r="B6" s="5" t="n">
        <v>5533000</v>
      </c>
    </row>
    <row r="7" spans="1:5">
      <c r="A7" s="4" t="s">
        <v>90</v>
      </c>
      <c r="B7" s="6" t="n">
        <v>553</v>
      </c>
      <c r="C7" s="5" t="n">
        <v>80036</v>
      </c>
      <c r="D7" s="5" t="n">
        <v>-112071</v>
      </c>
      <c r="E7" s="5" t="n">
        <v>-31482</v>
      </c>
    </row>
    <row r="8" spans="1:5">
      <c r="A8" s="4" t="s">
        <v>88</v>
      </c>
      <c r="B8" s="4" t="s">
        <v>42</v>
      </c>
      <c r="C8" s="5" t="n">
        <v>3250</v>
      </c>
      <c r="D8" s="4" t="s">
        <v>42</v>
      </c>
      <c r="E8" s="5" t="n">
        <v>3250</v>
      </c>
    </row>
    <row r="9" spans="1:5">
      <c r="A9" s="4" t="s">
        <v>91</v>
      </c>
      <c r="B9" s="4" t="s">
        <v>42</v>
      </c>
      <c r="C9" s="5" t="n">
        <v>76151</v>
      </c>
      <c r="D9" s="4" t="s">
        <v>42</v>
      </c>
    </row>
    <row r="10" spans="1:5">
      <c r="A10" s="4" t="s">
        <v>75</v>
      </c>
      <c r="B10" s="4" t="s">
        <v>42</v>
      </c>
      <c r="C10" s="4" t="s">
        <v>42</v>
      </c>
      <c r="D10" s="5" t="n">
        <v>-69872</v>
      </c>
      <c r="E10" s="5" t="n">
        <v>-69872</v>
      </c>
    </row>
    <row r="11" spans="1:5">
      <c r="A11" s="4" t="s">
        <v>92</v>
      </c>
      <c r="B11" s="5" t="n">
        <v>5533000</v>
      </c>
    </row>
    <row r="12" spans="1:5">
      <c r="A12" s="4" t="s">
        <v>93</v>
      </c>
      <c r="B12" s="6" t="n">
        <v>553</v>
      </c>
      <c r="C12" s="5" t="n">
        <v>159437</v>
      </c>
      <c r="D12" s="5" t="n">
        <v>-181943</v>
      </c>
      <c r="E12" s="5" t="n">
        <v>-21953</v>
      </c>
    </row>
    <row r="13" spans="1:5">
      <c r="A13" s="4" t="s">
        <v>88</v>
      </c>
      <c r="E13" s="4" t="s">
        <v>42</v>
      </c>
    </row>
    <row r="14" spans="1:5">
      <c r="A14" s="4" t="s">
        <v>94</v>
      </c>
      <c r="B14" s="5" t="n">
        <v>1980000000</v>
      </c>
    </row>
    <row r="15" spans="1:5">
      <c r="A15" s="4" t="s">
        <v>95</v>
      </c>
      <c r="B15" s="6" t="n">
        <v>198000</v>
      </c>
      <c r="C15" s="4" t="s">
        <v>42</v>
      </c>
      <c r="D15" s="4" t="s">
        <v>42</v>
      </c>
      <c r="E15" s="5" t="n">
        <v>198000</v>
      </c>
    </row>
    <row r="16" spans="1:5">
      <c r="A16" s="4" t="s">
        <v>96</v>
      </c>
      <c r="B16" s="5" t="n">
        <v>-1980000000</v>
      </c>
    </row>
    <row r="17" spans="1:5">
      <c r="A17" s="4" t="s">
        <v>97</v>
      </c>
      <c r="B17" s="6" t="n">
        <v>-198000</v>
      </c>
      <c r="C17" s="4" t="s">
        <v>42</v>
      </c>
      <c r="D17" s="4" t="s">
        <v>42</v>
      </c>
      <c r="E17" s="5" t="n">
        <v>-198000</v>
      </c>
    </row>
    <row r="18" spans="1:5">
      <c r="A18" s="4" t="s">
        <v>75</v>
      </c>
      <c r="B18" s="4" t="s">
        <v>42</v>
      </c>
      <c r="C18" s="4" t="s">
        <v>42</v>
      </c>
      <c r="D18" s="5" t="n">
        <v>-163412</v>
      </c>
      <c r="E18" s="5" t="n">
        <v>-163412</v>
      </c>
    </row>
    <row r="19" spans="1:5">
      <c r="A19" s="4" t="s">
        <v>98</v>
      </c>
      <c r="B19" s="5" t="n">
        <v>5533000</v>
      </c>
    </row>
    <row r="20" spans="1:5">
      <c r="A20" s="4" t="s">
        <v>99</v>
      </c>
      <c r="B20" s="6" t="n">
        <v>553</v>
      </c>
      <c r="C20" s="6" t="n">
        <v>159437</v>
      </c>
      <c r="D20" s="6" t="n">
        <v>-345355</v>
      </c>
      <c r="E20" s="6" t="n">
        <v>-1853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v>
      </c>
      <c r="B1" s="2" t="s">
        <v>1</v>
      </c>
    </row>
    <row r="2" spans="1:4">
      <c r="B2" s="2" t="s">
        <v>2</v>
      </c>
      <c r="C2" s="2" t="s">
        <v>30</v>
      </c>
      <c r="D2" s="2" t="s">
        <v>58</v>
      </c>
    </row>
    <row r="3" spans="1:4">
      <c r="A3" s="3" t="s">
        <v>101</v>
      </c>
    </row>
    <row r="4" spans="1:4">
      <c r="A4" s="4" t="s">
        <v>75</v>
      </c>
      <c r="B4" s="6" t="n">
        <v>-163412</v>
      </c>
      <c r="C4" s="6" t="n">
        <v>-69872</v>
      </c>
      <c r="D4" s="6" t="n">
        <v>-46730</v>
      </c>
    </row>
    <row r="5" spans="1:4">
      <c r="A5" s="3" t="s">
        <v>102</v>
      </c>
    </row>
    <row r="6" spans="1:4">
      <c r="A6" s="4" t="s">
        <v>103</v>
      </c>
      <c r="B6" s="4" t="s">
        <v>42</v>
      </c>
      <c r="C6" s="5" t="n">
        <v>3250</v>
      </c>
      <c r="D6" s="5" t="n">
        <v>6500</v>
      </c>
    </row>
    <row r="7" spans="1:4">
      <c r="A7" s="4" t="s">
        <v>104</v>
      </c>
      <c r="B7" s="5" t="n">
        <v>32873</v>
      </c>
      <c r="C7" s="4" t="s">
        <v>42</v>
      </c>
      <c r="D7" s="4" t="s">
        <v>42</v>
      </c>
    </row>
    <row r="8" spans="1:4">
      <c r="A8" s="4" t="s">
        <v>72</v>
      </c>
      <c r="B8" s="5" t="n">
        <v>-32873</v>
      </c>
      <c r="C8" s="4" t="s">
        <v>42</v>
      </c>
      <c r="D8" s="4" t="s">
        <v>42</v>
      </c>
    </row>
    <row r="9" spans="1:4">
      <c r="A9" s="3" t="s">
        <v>105</v>
      </c>
    </row>
    <row r="10" spans="1:4">
      <c r="A10" s="4" t="s">
        <v>36</v>
      </c>
      <c r="B10" s="5" t="n">
        <v>4231</v>
      </c>
      <c r="C10" s="5" t="n">
        <v>-710</v>
      </c>
      <c r="D10" s="5" t="n">
        <v>-16881</v>
      </c>
    </row>
    <row r="11" spans="1:4">
      <c r="A11" s="4" t="s">
        <v>106</v>
      </c>
      <c r="B11" s="5" t="n">
        <v>-159181</v>
      </c>
      <c r="C11" s="5" t="n">
        <v>-67332</v>
      </c>
      <c r="D11" s="5" t="n">
        <v>-57111</v>
      </c>
    </row>
    <row r="12" spans="1:4">
      <c r="A12" s="3" t="s">
        <v>107</v>
      </c>
    </row>
    <row r="13" spans="1:4">
      <c r="A13" s="4" t="s">
        <v>108</v>
      </c>
      <c r="B13" s="5" t="n">
        <v>157844</v>
      </c>
      <c r="C13" s="5" t="n">
        <v>20000</v>
      </c>
      <c r="D13" s="5" t="n">
        <v>35000</v>
      </c>
    </row>
    <row r="14" spans="1:4">
      <c r="A14" s="4" t="s">
        <v>109</v>
      </c>
      <c r="B14" s="4" t="s">
        <v>42</v>
      </c>
      <c r="C14" s="5" t="n">
        <v>40455</v>
      </c>
      <c r="D14" s="4" t="s">
        <v>42</v>
      </c>
    </row>
    <row r="15" spans="1:4">
      <c r="A15" s="4" t="s">
        <v>110</v>
      </c>
      <c r="B15" s="4" t="s">
        <v>42</v>
      </c>
      <c r="C15" s="5" t="n">
        <v>12500</v>
      </c>
      <c r="D15" s="4" t="s">
        <v>42</v>
      </c>
    </row>
    <row r="16" spans="1:4">
      <c r="A16" s="4" t="s">
        <v>111</v>
      </c>
      <c r="B16" s="4" t="s">
        <v>42</v>
      </c>
      <c r="C16" s="5" t="n">
        <v>-12500</v>
      </c>
      <c r="D16" s="4" t="s">
        <v>42</v>
      </c>
    </row>
    <row r="17" spans="1:4">
      <c r="A17" s="4" t="s">
        <v>112</v>
      </c>
      <c r="B17" s="5" t="n">
        <v>157844</v>
      </c>
      <c r="C17" s="5" t="n">
        <v>60455</v>
      </c>
      <c r="D17" s="5" t="n">
        <v>35000</v>
      </c>
    </row>
    <row r="18" spans="1:4">
      <c r="A18" s="4" t="s">
        <v>113</v>
      </c>
      <c r="B18" s="5" t="n">
        <v>-1337</v>
      </c>
      <c r="C18" s="5" t="n">
        <v>-6877</v>
      </c>
      <c r="D18" s="5" t="n">
        <v>-22111</v>
      </c>
    </row>
    <row r="19" spans="1:4">
      <c r="A19" s="4" t="s">
        <v>114</v>
      </c>
      <c r="B19" s="5" t="n">
        <v>1636</v>
      </c>
      <c r="C19" s="5" t="n">
        <v>8513</v>
      </c>
      <c r="D19" s="5" t="n">
        <v>30624</v>
      </c>
    </row>
    <row r="20" spans="1:4">
      <c r="A20" s="4" t="s">
        <v>115</v>
      </c>
      <c r="B20" s="5" t="n">
        <v>299</v>
      </c>
      <c r="C20" s="5" t="n">
        <v>1636</v>
      </c>
      <c r="D20" s="5" t="n">
        <v>8513</v>
      </c>
    </row>
    <row r="21" spans="1:4">
      <c r="A21" s="3" t="s">
        <v>116</v>
      </c>
    </row>
    <row r="22" spans="1:4">
      <c r="A22" s="4" t="s">
        <v>117</v>
      </c>
      <c r="B22" s="4" t="s">
        <v>42</v>
      </c>
      <c r="C22" s="4" t="s">
        <v>42</v>
      </c>
      <c r="D22" s="4" t="s">
        <v>42</v>
      </c>
    </row>
    <row r="23" spans="1:4">
      <c r="A23" s="4" t="s">
        <v>118</v>
      </c>
      <c r="B23" s="4" t="s">
        <v>42</v>
      </c>
      <c r="C23" s="4" t="s">
        <v>42</v>
      </c>
      <c r="D23" s="4" t="s">
        <v>42</v>
      </c>
    </row>
    <row r="24" spans="1:4">
      <c r="A24" s="3" t="s">
        <v>119</v>
      </c>
    </row>
    <row r="25" spans="1:4">
      <c r="A25" s="4" t="s">
        <v>120</v>
      </c>
      <c r="B25" s="5" t="n">
        <v>198000</v>
      </c>
      <c r="C25" s="4" t="s">
        <v>42</v>
      </c>
      <c r="D25" s="4" t="s">
        <v>42</v>
      </c>
    </row>
    <row r="26" spans="1:4">
      <c r="A26" s="4" t="s">
        <v>121</v>
      </c>
      <c r="B26" s="5" t="n">
        <v>198000</v>
      </c>
      <c r="C26" s="4" t="s">
        <v>42</v>
      </c>
      <c r="D26" s="4" t="s">
        <v>42</v>
      </c>
    </row>
    <row r="27" spans="1:4">
      <c r="A27" s="4" t="s">
        <v>122</v>
      </c>
      <c r="B27" s="4" t="s">
        <v>42</v>
      </c>
      <c r="C27" s="5" t="n">
        <v>696</v>
      </c>
      <c r="D27" s="4" t="s">
        <v>42</v>
      </c>
    </row>
    <row r="28" spans="1:4">
      <c r="A28" s="4" t="s">
        <v>123</v>
      </c>
      <c r="B28" s="4" t="s">
        <v>42</v>
      </c>
      <c r="C28" s="6" t="n">
        <v>35000</v>
      </c>
      <c r="D28" s="4" t="s">
        <v>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1:58:20Z</dcterms:created>
  <dcterms:modified xmlns:dcterms="http://purl.org/dc/terms/" xmlns:xsi="http://www.w3.org/2001/XMLSchema-instance" xsi:type="dcterms:W3CDTF">2018-03-19T11:58:20Z</dcterms:modified>
</cp:coreProperties>
</file>